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ANS HELD FOR INVEST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DIVIDENDS AND DISTRIBUTIONS" sheetId="17" state="visible" r:id="rId17"/>
    <sheet xmlns:r="http://schemas.openxmlformats.org/officeDocument/2006/relationships" name="VARIABLE INTEREST ENTIT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LOANS HELD FOR INVESTMENT (Tabl"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INCOME TAX (Tables)" sheetId="27" state="visible" r:id="rId27"/>
    <sheet xmlns:r="http://schemas.openxmlformats.org/officeDocument/2006/relationships" name="FAIR VALUE OF FINANCIAL INSTR28" sheetId="28" state="visible" r:id="rId28"/>
    <sheet xmlns:r="http://schemas.openxmlformats.org/officeDocument/2006/relationships" name="RELATED PARTY TRANSACTIONS (Tab" sheetId="29" state="visible" r:id="rId29"/>
    <sheet xmlns:r="http://schemas.openxmlformats.org/officeDocument/2006/relationships" name="DIVIDENDS AND DISTRIBUTIONS (T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LOANS HELD FOR INVESTMENT - Nar" sheetId="35" state="visible" r:id="rId35"/>
    <sheet xmlns:r="http://schemas.openxmlformats.org/officeDocument/2006/relationships" name="LOANS HELD FOR INVESTMENT - Loa" sheetId="36" state="visible" r:id="rId36"/>
    <sheet xmlns:r="http://schemas.openxmlformats.org/officeDocument/2006/relationships" name="LOANS HELD FOR INVESTMENT - Rec" sheetId="37" state="visible" r:id="rId37"/>
    <sheet xmlns:r="http://schemas.openxmlformats.org/officeDocument/2006/relationships" name="LOANS HELD FOR INVESTMENT - Inv" sheetId="38" state="visible" r:id="rId38"/>
    <sheet xmlns:r="http://schemas.openxmlformats.org/officeDocument/2006/relationships" name="LOANS HELD FOR INVESTMENT - Por" sheetId="39" state="visible" r:id="rId39"/>
    <sheet xmlns:r="http://schemas.openxmlformats.org/officeDocument/2006/relationships" name="DEBT - Schedule of outstanding " sheetId="40" state="visible" r:id="rId40"/>
    <sheet xmlns:r="http://schemas.openxmlformats.org/officeDocument/2006/relationships" name="DEBT - Disclosures (Details)" sheetId="41" state="visible" r:id="rId41"/>
    <sheet xmlns:r="http://schemas.openxmlformats.org/officeDocument/2006/relationships" name="COMMITMENTS AND CONTINGENCIES -" sheetId="42" state="visible" r:id="rId42"/>
    <sheet xmlns:r="http://schemas.openxmlformats.org/officeDocument/2006/relationships" name="STOCKHOLDERS' EQUITY - Common S" sheetId="43" state="visible" r:id="rId43"/>
    <sheet xmlns:r="http://schemas.openxmlformats.org/officeDocument/2006/relationships" name="STOCKHOLDERS' EQUITY - Disclosu" sheetId="44" state="visible" r:id="rId44"/>
    <sheet xmlns:r="http://schemas.openxmlformats.org/officeDocument/2006/relationships" name="EARNINGS PER SHARE - Narrative " sheetId="45" state="visible" r:id="rId45"/>
    <sheet xmlns:r="http://schemas.openxmlformats.org/officeDocument/2006/relationships" name="INCOME TAX - Schedule of Compon" sheetId="46" state="visible" r:id="rId46"/>
    <sheet xmlns:r="http://schemas.openxmlformats.org/officeDocument/2006/relationships" name="FAIR VALUE OF FINANCIAL INSTR47" sheetId="47" state="visible" r:id="rId47"/>
    <sheet xmlns:r="http://schemas.openxmlformats.org/officeDocument/2006/relationships" name="RELATED PARTY TRANSACTIONS - Na" sheetId="48" state="visible" r:id="rId48"/>
    <sheet xmlns:r="http://schemas.openxmlformats.org/officeDocument/2006/relationships" name="RELATED PARTY TRANSACTIONS - Re" sheetId="49" state="visible" r:id="rId49"/>
    <sheet xmlns:r="http://schemas.openxmlformats.org/officeDocument/2006/relationships" name="DIVIDENDS AND DISTRIBUTIONS (De" sheetId="50" state="visible" r:id="rId50"/>
    <sheet xmlns:r="http://schemas.openxmlformats.org/officeDocument/2006/relationships" name="VARIABLE INTEREST ENTITIES - Na"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50">
  <si>
    <t>Document and Entity Information - shares</t>
  </si>
  <si>
    <t>6 Months Ended</t>
  </si>
  <si>
    <t>Jun. 30, 2018</t>
  </si>
  <si>
    <t>Jul. 24, 2018</t>
  </si>
  <si>
    <t>Document and Entity Information</t>
  </si>
  <si>
    <t>Entity Registrant Name</t>
  </si>
  <si>
    <t>Ares Commercial Real Estate Corp</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7</t>
  </si>
  <si>
    <t>ASSETS</t>
  </si>
  <si>
    <t>Cash and cash equivalents</t>
  </si>
  <si>
    <t>Restricted cash</t>
  </si>
  <si>
    <t>Loans held for investment ($289,599 and $341,158 related to consolidated VIEs, respectively)</t>
  </si>
  <si>
    <t>Other assets ($765 and $945 of interest receivable related to consolidated VIEs, respectively; $51,559 of other receivables related to consolidated VIEs as of June 30, 2018)</t>
  </si>
  <si>
    <t>Total assets</t>
  </si>
  <si>
    <t>LIABILITIES</t>
  </si>
  <si>
    <t>Secured funding agreements</t>
  </si>
  <si>
    <t>Secured term loan</t>
  </si>
  <si>
    <t>Collateralized loan obligation securitization debt (consolidated VIE)</t>
  </si>
  <si>
    <t>Due to affiliate</t>
  </si>
  <si>
    <t>Dividends payable</t>
  </si>
  <si>
    <t>Other liabilities ($465 and $414 of interest payable related to consolidated VIEs, respectively)</t>
  </si>
  <si>
    <t>Total liabilities</t>
  </si>
  <si>
    <t>Commitments and contingencies (Note 5)</t>
  </si>
  <si>
    <t xml:space="preserve"> </t>
  </si>
  <si>
    <t>STOCKHOLDERS' EQUITY</t>
  </si>
  <si>
    <t>Common stock, par value $0.01 per share, 450,000,000 shares authorized at June 30, 2018 and December 31, 2017, and 28,698,600 and 28,598,916 shares issued and outstanding at June 30, 2018 and December 31, 2017, respectively</t>
  </si>
  <si>
    <t>Additional paid-in capital</t>
  </si>
  <si>
    <t>Accumulated earnings (deficit)</t>
  </si>
  <si>
    <t>Total stockholders' equity</t>
  </si>
  <si>
    <t>Total liabilities and stockholders' equity</t>
  </si>
  <si>
    <t>CONSOLIDATED BALANCE SHEETS (Parenthetical) - USD ($) $ in Thousands</t>
  </si>
  <si>
    <t>Statement of Financial Position [Abstract]</t>
  </si>
  <si>
    <t>Loans held for investment related to consolidated VIE</t>
  </si>
  <si>
    <t>Other assets, interest receivable related to consolidated VIE</t>
  </si>
  <si>
    <t>Other assets, other receivable related to consolidated VIE</t>
  </si>
  <si>
    <t>Other liabilities, interest payable related to consolidated VIE</t>
  </si>
  <si>
    <t>Common stock, par value (in dollars per share)</t>
  </si>
  <si>
    <t>Common stock, shares authorized</t>
  </si>
  <si>
    <t>Common stock, shares issued</t>
  </si>
  <si>
    <t>Common stock, shares outstanding</t>
  </si>
  <si>
    <t>CONSOLIDATED STATEMENTS OF OPERATIONS - USD ($) $ in Thousands</t>
  </si>
  <si>
    <t>3 Months Ended</t>
  </si>
  <si>
    <t>Jun. 30, 2017</t>
  </si>
  <si>
    <t>Net interest margin:</t>
  </si>
  <si>
    <t>Interest income from loans held for investment</t>
  </si>
  <si>
    <t>Interest expense</t>
  </si>
  <si>
    <t>Net interest margin</t>
  </si>
  <si>
    <t>Expenses:</t>
  </si>
  <si>
    <t>Management and incentive fees to affiliate</t>
  </si>
  <si>
    <t>Professional fees</t>
  </si>
  <si>
    <t>General and administrative expenses</t>
  </si>
  <si>
    <t>General and administrative expenses reimbursed to affiliate</t>
  </si>
  <si>
    <t>Total expenses</t>
  </si>
  <si>
    <t>Income before income taxes</t>
  </si>
  <si>
    <t>Income tax expense, including excise tax</t>
  </si>
  <si>
    <t>Net income attributable to ACRE</t>
  </si>
  <si>
    <t>Less: Net income attributable to non-controlling interests</t>
  </si>
  <si>
    <t>Net income attributable to common stockholders</t>
  </si>
  <si>
    <t>Earnings Per Share [Abstract]</t>
  </si>
  <si>
    <t>Basic and diluted earnings per common share (in dollars per share)</t>
  </si>
  <si>
    <t>Weighted average number of common shares outstanding:</t>
  </si>
  <si>
    <t>Basic weighted average shares of common stock outstanding (in shares)</t>
  </si>
  <si>
    <t>Diluted weighted average shares of common stock outstanding (in shares)</t>
  </si>
  <si>
    <t>Dividends declared per share of common stock (in dollars per share)</t>
  </si>
  <si>
    <t>CONSOLIDATED STATEMENT OF EQUITY - 6 months ended Jun. 30, 2018 - USD ($) $ in Thousands</t>
  </si>
  <si>
    <t>Total</t>
  </si>
  <si>
    <t>Common Stock</t>
  </si>
  <si>
    <t>Additional Paid-in Capital</t>
  </si>
  <si>
    <t>Accumulated Earnings (Deficit)</t>
  </si>
  <si>
    <t>Beginning Balance (in shares) at Dec. 31, 2017</t>
  </si>
  <si>
    <t>Beginning Balance at Dec. 31, 2017</t>
  </si>
  <si>
    <t>Increase (Decrease) in Stockholders' Equity</t>
  </si>
  <si>
    <t>Stock-based compensation (in shares)</t>
  </si>
  <si>
    <t>Stock‑based compensation</t>
  </si>
  <si>
    <t>Net income</t>
  </si>
  <si>
    <t>Dividends declared</t>
  </si>
  <si>
    <t>Ending Balance (in shares) at Jun. 30, 2018</t>
  </si>
  <si>
    <t>Ending Balance at Jun. 30, 2018</t>
  </si>
  <si>
    <t>CONSOLIDATED STATEMENTS OF CASH FLOWS - USD ($) $ in Thousands</t>
  </si>
  <si>
    <t>Operating activities:</t>
  </si>
  <si>
    <t>Adjustments to reconcile net income to net cash provided by (used in) operating activities:</t>
  </si>
  <si>
    <t>Amortization of deferred financing costs</t>
  </si>
  <si>
    <t>Accretion of deferred loan origination fees and costs</t>
  </si>
  <si>
    <t>Stock-based compensation</t>
  </si>
  <si>
    <t>Changes in operating assets and liabilities:</t>
  </si>
  <si>
    <t>Other assets</t>
  </si>
  <si>
    <t>Other liabilities</t>
  </si>
  <si>
    <t>Net cash provided by (used in) operating activities</t>
  </si>
  <si>
    <t>Investing activities:</t>
  </si>
  <si>
    <t>Issuance of and fundings on loans held for investment</t>
  </si>
  <si>
    <t>Principal repayment of loans held for investment</t>
  </si>
  <si>
    <t>Receipt of origination fees</t>
  </si>
  <si>
    <t>Net cash provided by (used in) investing activities</t>
  </si>
  <si>
    <t>Financing activities:</t>
  </si>
  <si>
    <t>Proceeds from secured funding agreements</t>
  </si>
  <si>
    <t>Repayments of secured funding agreements</t>
  </si>
  <si>
    <t>Payment of secured funding costs</t>
  </si>
  <si>
    <t>Proceeds from issuance of debt of consolidated VIEs</t>
  </si>
  <si>
    <t>Dividends paid</t>
  </si>
  <si>
    <t>Contributions from non-controlling interests</t>
  </si>
  <si>
    <t>Distributions to non-controlling interests</t>
  </si>
  <si>
    <t>Net cash provided by (used in) financing activities</t>
  </si>
  <si>
    <t>Change in cash, cash equivalents and restricted cash</t>
  </si>
  <si>
    <t>Cash, cash equivalents and restricted cash, end of period</t>
  </si>
  <si>
    <t>Cash, cash equivalents and restricted cash, beginning of period</t>
  </si>
  <si>
    <t>ORGANIZATION</t>
  </si>
  <si>
    <t>Organization, Consolidation and Presentation of Financial Statements [Abstract]</t>
  </si>
  <si>
    <t>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L.P. (NYSE: ARES) (“Ares Management”), a publicly traded, leading global alternative asse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 backed securities. These investments are generally held for investment and are secured, directly or indirectly, by office, multifamily, retail, industrial, lodging, senior-living, self storage, student housing and other commercial real estate properties, or by ownership interests therein. The Company has elected and qualified to be taxed as a real estate investment trust (“REIT”) for U.S. federal income tax purposes under the Internal Revenue Code of 1986, as amended (the “Code”), commencing with its taxable year ended December 31, 2012. The Company generally will not be subject to U.S. federal income taxes on its REIT taxable income, determined without regard to the deduction for dividends paid and excluding net capital gains, to the extent that it annually distributes all of its REIT taxable income to stockholders and complies with various other requirements as a REIT.</t>
  </si>
  <si>
    <t>SIGNIFICANT ACCOUNTING POLICIES</t>
  </si>
  <si>
    <t>Accounting Policies [Abstract]</t>
  </si>
  <si>
    <t>SIGNIFICANT ACCOUNTING POLICIES The accompanying unaudited consolidated interim financial statements should be read in conjunction with the audited consolidated financial statements and the related management's discussion and analysis of financial condition and results of operations included in the Company's Annual Report on Form 10-K, and Amendment No. 1 thereto on Form 10-K/A for the fiscal year ended December 31, 2017 (collectively, the “Company’s Annual Report on Form 10-K”) filed with the SEC. Refer to the Company’s Annual Report on Form 10-K for a description of the Company’s recurring accounting policies. The Company has included disclosure below regarding basis of presentation and other accounting policies that (i) are required to be disclosed quarterly or (ii) the Company views as critical as of the date of this report. 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18 .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2 included in these consolidated financial statements for further discussion of the Company’s VIEs. 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includes deposits required under certain Secured Funding Agreements (each individually defined in Note 4 included in these consolidated financial statements). The following table provides a reconciliation of cash, cash equivalents and restricted cash in the consolidated balance sheets to the total amount shown in the consolidated statements of cash flows ($ in thousands): As of June 30, 2018 June 30, 2017 Cash and cash equivalents $ 5,045 $ 5,723 Restricted cash 379 379 Total cash, cash equivalents and restricted cash shown in the Company's consolidated statements of cash flows $ 5,424 $ 6,102 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As of June 30, 2018 and December 31, 2017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 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each individually defined in Note 4 included in these consolidated financial statements) is included within other assets and (ii) the Secured Term Loan (defined in Note 4 included in these consolidated financial statements) and debt securitizations are both included as a reduction to the carrying amount of the liability, in the Company’s consolidated balance sheet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 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A reconciliation of the Company's interest income from loans held for investment, excluding non-controlling interests, to the Company's interest income from loans held for investment as included within its consolidated statements of operations for the three and six months ended June 30, 2018 and 2017 is as follows ($ in thousands): For the three months ended June 30, For the six months ended June 30, 2018 2017 2018 2017 Interest income from loans held for investment, excluding non-controlling interests $ 29,604 $ 22,643 $ 57,040 $ 43,735 Interest income from non-controlling interest investment held by third parties — — — 35 Interest income from loans held for investment $ 29,604 $ 22,643 $ 57,040 $ 43,770 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securitizations debt and the Secured Term Loan (individually defined in Note 4 included in these consolidated financial statements) in net interest margin. For the three and six months ended June 30, 2018 and 2017 , interest expense is comprised of the following ($ in thousands): For the three months ended June 30, For the six months ended June 30, 2018 2017 2018 2017 Secured funding agreements and securitizations debt $ 13,860 $ 8,855 $ 26,161 $ 16,323 Secured term loan 2,108 3,377 4,106 6,697 Interest expense $ 15,968 $ 12,232 $ 30,267 $ 23,020 Comprehensive Income For the three and six months ended June 30, 2018 and 2017 , comprehensive income equaled net income; therefore, a separate consolidated statement of comprehensive income is not included in the accompanying consolidated financial statements. Recent Accounting Pronouncements In June 2016, the FASB issued Accounting Standards Update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The Company is currently evaluating the impact of adopting this ASU on its consolidated financial statements.</t>
  </si>
  <si>
    <t>LOANS HELD FOR INVESTMENT</t>
  </si>
  <si>
    <t>Receivables [Abstract]</t>
  </si>
  <si>
    <t>LOANS HELD FOR INVESTMENT As of June 30, 2018 , the Company’s portfolio totaled 45 loans held for investment, excluding 65 loans that were repaid or sold since inception. The aggregate originated commitment under these loans at closing was approximately $2.0 billion and outstanding principal was $1.8 billion as of June 30, 2018 . During the six months ended June 30, 2018 , the Company funded approximately $257.4 million of outstanding principal and received repayments of $238.1 million of outstanding principal, as described in more detail in the tables below. Such investments are referred to herein as the Company’s “investment portfolio.” As of June 30, 2018 , 91.2% of the Company’s loans have London Interbank Offered Rate (“LIBOR”) floors, with a weighted average floor of 1.00% , calculated based on loans with LIBOR floors. References to LIBOR or “L” are to 30-day LIBOR (unless otherwise specifically stated). The Company’s investments in loans held for investment are accounted for at amortized cost. The following tables summarize the Company’s loans held for investment as of June 30, 2018 and December 31, 2017 ($ in thousands): As of June 30, 2018 Carrying Amount (1) Outstanding Principal (1) Weighted Average Minimum Loan Borrowing Spread (2) Weighted Average Unleveraged Effective Yield (3) Weighted Average Remaining Life (Years) Senior mortgage loans $ 1,694,056 $ 1,703,716 5.0 % 6.7 % 1.8 Subordinated debt and preferred equity investments 51,961 52,878 9.5 % 11.1 % 2.9 Total loans held for investment portfolio $ 1,746,017 $ 1,756,594 5.1 % 6.8 % 1.8 As of December 31, 2017 Carrying Amount (1) Outstanding Principal (1) Weighted Average Minimum Loan Borrowing Spread (2) Weighted Average Unleveraged Effective Yield (3) Weighted Average Remaining Life (Years) Senior mortgage loans $ 1,674,169 $ 1,684,439 4.8 % 6.2 % 1.9 Subordinated debt and preferred equity investments 52,114 52,847 9.5 % 10.8 % 3.4 Total loans held for investment portfolio $ 1,726,283 $ 1,737,286 5.0 % 6.3 % 2.0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Minimum Loan Borrowing Spread is equal to (a) for floating rate loans, the margin above the applicable index rate (e.g., LIBOR) plus floors, if any, on such applicable index rates, and (b) for fixed rate loans, the applicable interest rate. (3)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June 30, 2018 and December 31, 2017 as weighted by the Outstanding Principal balance of each loan. A more detailed listing of the Company’s investment portfolio based on information available as of June 30, 2018 is as follows ($ in millions, except percentages): Loan Type Location Outstanding Principal (1) Carrying Amount (1) Interest Rate Unleveraged Effective Yield (2) Maturity Date (3) Payment Terms (4) Senior Mortgage Loans: Self Storage (5) Diversified $116.7 $116.6 L+4.35% 7.2% Oct 2018 I/O Office TX 96.9 96.1 L+3.60% 6.2% July 2020 I/O Multifamily FL 89.7 89.5 L+4.75% 7.4% Sep 2019 I/O Various (6) Diversified 82.3 82.2 L+4.75% 7.5% Oct 2018 I/O Multifamily UT 63.0 62.7 L+3.25% 5.6% Dec 2020 I/O Hotel OR/WA 62.4 61.7 L+3.45% 6.0% May 2021 I/O Office IL 60.4 59.9 L+3.75% 6.4% Dec 2020 I/O Office IL 59.5 59.2 L+3.99% 6.5% Aug 2019 I/O Office IL 54.1 53.8 L+3.95% 6.4% June 2021 I/O Office CO 54.0 53.5 L+4.15% 6.7% June 2021 I/O Multifamily FL 53.8 53.4 L+3.65% 6.1% Mar 2021 I/O Industrial MN 51.6 51.1 L+3.15% 5.7% Dec 2020 I/O Office NJ 50.3 49.9 L+4.65% 7.3% July 2020 I/O Mixed-use CA 49.0 48.6 L+4.00% 6.5% Apr 2021 I/O Multifamily FL 45.4 45.3 L+4.75% 7.4% Sep 2019 I/O Multifamily TX 42.7 42.4 L+3.30% 5.7% Dec 2020 I/O Student Housing CA 41.8 41.4 L+3.95% 6.6% July 2020 I/O Student Housing TX 40.1 39.8 L+4.75% 7.4% Jan 2021 I/O Hotel CA 40.0 39.7 L+4.12% 6.6% Jan 2021 I/O Student Housing NC 38.7 38.6 L+4.00% 7.1% Feb 2019 I/O Multifamily SC 38.7 38.4 L+3.36% 5.9% May 2021 I/O Hotel NY 38.6 38.6 L+4.75% 6.8% June 2018 (7) I/O Hotel MI 35.2 35.2 L+4.15% 6.2% July 2019 (8) I/O Multifamily NY 31.3 31.2 L+4.55% 7.1% Feb 2019 I/O Multifamily NY 30.1 29.9 L+3.20% 5.6% Dec 2020 I/O Multifamily NY 29.5 29.5 L+3.75% 6.1% Oct 2018 P/I (9) Multifamily TX 27.5 27.4 L+3.20% 5.8% Oct 2020 I/O Industrial OH 27.4 27.3 L+4.20% 6.5% May 2019 (10) P/I (9) Multifamily CA 26.1 25.9 L+3.85% 6.4% July 2020 I/O Student Housing AL 24.1 24.0 L+4.45% 7.1% Feb 2020 I/O Student Housing TX 24.0 23.8 L+4.10% 6.7% Jan 2021 I/O Multifamily CA 22.8 22.7 L+3.90% 6.3% Mar 2021 I/O Multifamily FL 22.8 22.7 L+4.25% 7.0% Feb 2019 I/O Office PA 19.6 19.5 L+4.70% 7.3% Mar 2020 I/O Hotel IL 19.3 19.0 L+4.40% 7.1% May 2021 I/O Multifamily FL 18.7 18.6 L+4.00% 6.5% Nov 2020 I/O Office FL 18.4 18.3 L+4.30% 7.0% Apr 2020 I/O Multifamily CA 18.2 18.0 L+3.30% 5.8% Feb 2021 I/O Multifamily NY 16.3 16.3 L+4.35% 6.7% Nov 2018 I/O Multifamily CA 14.7 14.6 L+3.80% 6.3% July 2020 I/O Residential CA 8.0 7.7 12.00% 14.7% Feb 2020 I/O Subordinated Debt and Preferred Equity Investments: Multifamily NY 33.3 33.3 L+8.07% 10.3% Jan 2019 I/O Office NJ 17.0 16.3 12.00% 12.8% Jan 2026 I/O (9) Office CA 2.6 2.6 L+8.25% 10.5% Nov 2021 I/O Mixed-use IL — (0.2) L+12.25% — Nov 2021 I/O Total/Weighted Average $1,756.6 $1,746.0 6.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June 30, 2018 or the LIBOR floor, as applicable. The Weighted Average Unleveraged Effective Yield is calculated based on the average of Unleveraged Effective Yield of all loans held by the Company as of June 30, 2018 as weighted by the Outstanding Principal balance of each loan. (3) Certain loans are subject to contractual extension options that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Prior to December 2017, the $ 116.7 million senior mortgage loan collateralized by a portfolio of self storage properties was in payment default due to the failure of the borrower to repay an amount equal to $ 42.5 million with respect to the retail and office properties (which included $ 37.0 million of allocated loan amount and $ 5.5 million of release premium). This payment amount was due in September 2017, which was prior to the initial maturity date of the loan in October 2018. In December 2017, the borrower repaid $ 25.1 million with respect to the office property (which included $ 21.8 million of allocated loan amount and $ 3.3 million of release premium). In conjunction with the repayment with respect to the office property, the senior mortgage loan was modified to, among other things, waive the payment default on the loan and extend the repayment obligation with respect to the retail property to January 2018. On January 31, 2018, the Company received a repayment of outstanding principal of $ 17.4 million (which included $ 15.1 million of allocated loan amount and $ 2.3 million of release premium). The principal repayments related to the retail and office properties resulted in the release of the retail and office properties from the collateral pool. Subsequent to the principal repayments, the outstanding principal balance of the senior mortgage loan was $ 116.7 million and was collateralized by a portfolio of self storage properties. (6) Prior to December 2017, the $ 82.3 million senior mortgage loan collateralized by a portfolio of self storage properties and one retail property was in payment default due to the failure of the borrower to repay an amount equal to $ 13.9 million with respect to the retail property (which included $ 12.1 million of allocated loan amount and $ 1.8 million of release premium). This payment amount was due in September 2017, which was prior to the initial maturity date of the loan in October 2018. In December 2017, the senior mortgage loan was modified to, among other things, waive the payment default on the loan and extend the repayment obligation with respect to the retail property to the maturity date of the loan in October 2018. The senior mortgage loan continues to have a recourse payment guarantee of up to $ 12.1 million from an individual who is the indirect owner of the underlying collateral and an affiliate of the borrower. (7) As of June 30, 2018, the $38.6 million senior mortgage loan, which is collateralized by a hotel property located in New York, is in maturity default. See below in this Note 3 included in these consolidated financial statements for further discussion of this loan. (8) In June 2018, the borrower exercised a one-year extension option in accordance with the loan agreement, which extended the maturity date on the senior Michigan loan to July 2019. (9) In May 2017, amortization began on the senior Ohio loan, which had an outstanding principal balance of $27.4 million as of June 30, 2018 . In October 2017, amortization began on the senior New York loan, which had an outstanding principal balance of $29.5 million as of June 30, 2018 . In February 2021, amortization will begin on the subordinated New Jersey loan, which had an outstanding principal balance of $ 17.0 million as of June 30, 2018 . The remainder of the loans in the Company’s portfolio are non-amortizing through their primary terms. (10) In February 2018, the borrower exercised a one-year extension option in accordance with the loan agreement, which extended the maturity date on the senior Ohio loan to May 2019. The Company has made, and may continue to make, modifications to loans, including loans that are in default.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For the six months ended June 30, 2018 , the activity in the Company’s loan portfolio was as follows ($ in thousands): Balance at December 31, 2017 $ 1,726,283 Initial funding 247,975 Origination fees and discounts, net of costs (2,929 ) Additional funding 9,440 Amortizing payments (405 ) Loan payoffs (237,702 ) Origination fee accretion 3,355 Balance at June 30, 2018 $ 1,746,017 As of June 30, 2018 , the $38.6 million senior mortgage loan, which is collateralized by a hotel property located in New York, is in maturity default due to the failure of the borrower to repay the outstanding principal balance of the loan by the June 2018 maturity date. The Company evaluated this loan for impairment and concluded that no impairment charge should be recognized as of June 30, 2018 and that this loan should not be placed on non-accrual status as of June 30, 2018 . This conclusion was based in part on: (1) the current estimated fair market value of the underlying collateral property and applicable reserves and (2) cash flows from operations of the underlying collateral property. The estimated fair market value of the underlying collateral property was determined using the income capitalization approach and comparable market sales approach. As of June 30, 2018 , the loan is current on its regular interest payments. Except as described above, as of June 30, 2018 , all loans were paying in accordance with their contractual terms. No impairment charges have been recognized during the three and six months ended June 30, 2018 and 2017 .</t>
  </si>
  <si>
    <t>DEBT</t>
  </si>
  <si>
    <t>Debt Disclosure [Abstract]</t>
  </si>
  <si>
    <t>DEBT Financing Agreements The Company borrows funds, as applicable in a given period, under the Wells Fargo Facility, the Citibank Facility, the BAML Facility, the CNB Facility, the MetLife Facility, the UBS Facility and the U.S. Bank Facility (individually defined below and collectively, the “Secured Funding Agreements”) and the Secured Term Loan (as defined below). The Company refers to the Secured Funding Agreements and the Secured Term Loan as the “Financing Agreements.” The outstanding balance of the Financing Agreements in the table below are presented gross of debt issuance costs. As of June 30, 2018 and December 31, 2017 , the outstanding balances and total commitments under the Financing Agreements consisted of the following ($ in thousands): June 30, 2018 December 31, 2017 Outstanding Balance Total Outstanding Balance Total Wells Fargo Facility $ 446,485 $ 500,000 $ 407,853 $ 500,000 Citibank Facility 187,658 250,000 (1) 175,651 250,000 (1) BAML Facility 65,311 125,000 78,320 125,000 CNB Facility 5,800 50,000 — 50,000 MetLife Facility 131,132 180,000 101,131 180,000 UBS Facility — 140,000 34,000 140,000 U.S. Bank Facility 164,236 185,989 161,005 185,989 Secured Term Loan 110,000 110,000 110,000 110,000 Total $ 1,110,622 $ 1,540,989 $ 1,067,960 $ 1,540,989 ______________________________________________________________________________ (1) The Citibank Facility (as defined below) has an accordion feature that provides for an increase in the $250.0 million commitment amount with respect to approved assets, as determined by Citibank, N.A. in its sole discretion.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500.0 million . Under the Wells Fargo Facility, the Company is permitted to sell, and later repurchase, certain qualifying senior commercial mortgage loans, A-Notes, pari passu participations in commercial mortgage loans and mezzanine loans under certain circumstances, subject to available collateral approved by Wells Fargo in its sole discretion. The initial maturity date of the Wells Fargo Facility is December 14, 2018, subject to two 12 -month extensions, each of which may be exercised at the Company’s option, subject to the satisfaction of certain conditions, including payment of an extension fee, which, if both were exercised, would extend the maturity date of the Wells Fargo Facility to December 14, 2020. Advances under the Wells Fargo Facility accrue interest at a per annum rate equal to the sum of (i) one-month LIBOR plus (ii) a pricing margin range of 1.75% to 2.35% . The Company incurs a non-utilization fee of 25 basis points per annum on the average daily available balance of the Wells Fargo Facility to the extent less than 75% of the Wells Fargo Facility is utilized. For both the three and six months ended June 30, 2018 , the Company incurred a non-utilization fee of $6 thousand . For the three and six months ended June 30, 2017 , the Company incurred a non-utilization fee of $83 thousand and $92 thousand , respectively. The non-utilization fee is included within interest expense in the Company’s consolidated statements of operations. Citibank Facility The Company is party to a $250.0 million master repurchase facility with Citibank, N.A. (“Citibank”) (the “Citibank Facility”). Under the Citibank Facility, the Company is permitted to sell and later repurchase certain qualifying senior commercial mortgage loans and A-Notes approved by Citibank in its sole discretion. The Citibank Facility has an accordion feature that provides for an increase in the $250.0 million commitment amount with respect to approved assets, as determined by Citibank in its sole discretion. The initial maturity date of the Citibank Facility is December 10, 2018, subject to three 12 -month extensions, each of which may be exercised at the Company’s option assuming no existing defaults under the Citibank Facility and applicable extension fees being paid, which, if all three were exercised, would extend the maturity date of the Citibank Facility to December 8, 2021. Advances under the Citibank Facility accrue interest at a per annum rate equal to one-month LIBOR plus a pricing margin range of 2.25% to 2.50% , subject to certain exceptions. The Company incurs a non-utilization fee of 25 basis points per annum on the average daily available balance of the Citibank Facility. For the three and six months ended June 30, 2018 , the Company incurred a non-utilization fee of $28 thousand and $79 thousand , respectively. For the three and six months ended June 30, 2017 , the Company incurred a non-utilization fee of $62 thousand and $82 thousand , respectively. The non-utilization fee is included within interest expense in the Company’s consolidated statements of operations. BAML Facility The Company is party to a $125.0 million Bridge Loan Warehousing Credit and Security Agreement with Bank of America, N.A. (“Bank of America”) (the “BAML Facility”). Under the BAML Facility, the Company may obtain advances secured by eligible commercial mortgage loans collateralized by multifamily properties. Bank of America may approve the loans on which advances are made under the BAML Facility in its sole discretion. In May 2018, the Company amended the BAML Facility to extend the period during which the Company may request individual loans under the facility to May 23, 2019. Individual advances under the BAML Facility generally have a two -year maturity, subject to one 12-month extension at the Company’s option upon the satisfaction of certain conditions and applicable extension fees being paid. In addition, in May 2018, the final maturity date of individual loans under the BAML Facility was extended to May 23, 2022. Since October 2, 2017, advances under the BAML Facility accrue interest at a per annum rate equal to one-month LIBOR plus a spread of 2.00% , subject to certain exceptions. Prior to and including October 1, 2017, advances under the BAML Facility accrued interest at a per annum rate equal to one-month LIBOR plus a spread ranging from 2.25% to 2.75% depending upon the type of asset securing such advance. The Company incurs a non-utilization fee of 12.5 basis points per annum on the average daily available balance of the BAML Facility to the extent less than 50% of the BAML Facility is utilized. For the three and six months ended June 30, 2018 , the Company incurred a non-utilization fee of $6 thousand and $17 thousand , respectively. For the three and six months ended June 30, 2017 , the Company incurred a non-utilization fee of $22 thousand and $31 thousand , respectively. The non-utilization fee is included within interest expense in the Company’s consolidated statements of operations. CNB Facility The Company is party to a $50.0 million secured revolving funding facility with City National Bank (the “CNB Facility”). The Company is permitted to borrow funds under the CNB Facility to finance investments and for other working capital and general corporate needs. In February 2018, the Company exercised a 12-month extension option on the CNB Facility to extend the initial maturity date to March 10, 2019. The Company has one additional 12 -month extension, which may be exercised at the Company’s option, subject to the satisfaction of certain conditions, including payment of an extension fee, which, if exercised, would extend the maturity date of the CNB Facility to March 10, 2020. Advances under the CNB Facility accrue interest at a per annum rate equal to the sum of, at the Company’s option, either (a) LIBOR for a one, two, three, six or, if available to all lenders, 12 -month interest period plus 3.00% or (b) a base rate (which is the highest of a prime rate, the federal funds rate plus 0.50% , or one-month LIBOR plus 1.00% ) plus 1.25% ; provided that in no event shall the interest rate be less than 3.00% . Unless at least 75% of the CNB Facility is used on average, unused commitments under the CNB Facility accrue non-utilization fees at the rate of 0.375% per annum. For the three and six months ended June 30, 2018 , the Company incurred a non-utilization fee of $29 thousand and $76 thousand , respectively. For the three and six months ended June 30, 2017 , the Company incurred a non-utilization fee of $47 thousand and $94 thousand , respectively. The non-utilization fee is included within interest expense in the Company’s consolidated statements of operations. MetLife Facility The Company and certain of its subsidiaries are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The initial maturity date of the MetLife Facility is August 12, 2020, subject to two 12 -month extensions, each of which may be exercised at the Company’s option, subject to the satisfaction of certain conditions, including payment of an extension fee, which, if both were exercised, would extend the maturity date of the MetLife Facility to August 12, 2022. Since August 4, 2017, advances under the MetLife Facility accrue interest at a per annum rate equal to one-month LIBOR plus a spread of 2.30% . Prior to and including August 3, 2017, advances under the MetLife Facility accrued interest at a per annum rate equal to one-month LIBOR plus a spread of 2.35% . Effective in February 2018, the Company began incurring a non-utilization fee of 25 basis points per annum on the average daily available balance of the MetLife Facility to the extent less than 65% of the MetLife Facility is utilized. For the three and six months ended June 30, 2018 , the Company incurred a non-utilization fee of $1 thousand and $7 thousand , respectively. The non-utilization fee is included within interest expense in the Company’s consolidated statements of operations. UBS Facility The Company and certain of its subsidiaries are party to a $140.0 million revolving master repurchase facility with UBS Real Estate Securities Inc. (“UBS”) (the “UBS Facility”), pursuant to which the Company may sell, and later repurchase, commercial mortgage loans and, under certain circumstances, other assets meeting defined eligibility criteria that are approved by UBS in its sole discretion. The maturity date of the UBS Facility is October 21, 2018, subject to annual extensions in UBS’ sole discretion. The interest rate on advances under the UBS Facility is one-month LIBOR plus (a) 1.88% per annum, for assets that are subject to an advance for one year or less, (b) 2.08% per annum, for assets that are subject to an advance in excess of one year but less than two years and (c) 2.28% per annum, for assets that are subject to an advance for greater than two years. U.S. Bank Facility The Company and certain of its subsidiaries are party to a $186.0 million master repurchase and securities contract with U.S. Bank National Association (“U.S. Bank”) (the “U.S. Bank Facility”). Pursuant to the U.S. Bank Facility, the Company is permitted to sell, and later repurchase, eligible commercial mortgage loans collateralized by retail, office, mixed-use, multifamily, industrial, hospitality, student housing, manufactured housing or self storage properties. U.S. Bank may approve the mortgage loans that are subject to the U.S. Bank Facility in its sole discretion. The initial maturity date of the U.S. Bank Facility is July 31, 2020, subject to two 12 -month extensions, each of which may be exercised at the Company’s option, subject to the satisfaction of certain conditions, including payment of an extension fee, which, if both were exercised, would extend the maturity date of the U.S. Bank Facility to July 31, 2022. Advances under the U.S. Bank Facility generally accrue interest at a per annum rate equal to one-month LIBOR plus a spread of 2.25% , unless otherwise agreed between U.S. Bank and the Company, depending upon the mortgage loan sold to U.S. Bank in the applicable transaction. The Company incurs a non-utilization fee of 25 basis points per annum on the average daily available balance of the U.S. Bank Facility to the extent less than 50% of the U.S. Bank Facility is utilized. For both the three and six months ended June 30, 2018 , the Company did not incur a non-utilization fee. For the three and six months ended June 30, 2017 , the Company incurred a non-utilization fee of $42 thousand and $83 thousand , respectively. The non-utilization fee is included within interest expense in the Company’s consolidated statements of operations. Secured Term Loan The Company and certain of its subsidiaries are party to a $110.0 million Credit and Guaranty Agreement with the lenders referred to therein and Cortland Capital Market Services LLC, as administrative agent and collateral agent for the lenders (the “Secured Term Loan”). The initial maturity date of the Secured Term Loan is December 22, 2020, subject to one 12 -month extension, which may be exercised at the Company’s option, provided there are no existing events of default under the Secured Term Loan, which, if exercised, would extend the maturity date of the Secured Term Loan to December 22, 2021. During the extension period, the spread on advances under the Secured Term Loan increases every three months by 0.125 %, 0.375 % and 0.750 % per annum, respectively, beginning after the third-month of the extension period. Since December 22, 2017, advances under the Secured Term Loan accrue interest at a per annum rate equal to the sum of, at the Company’s option, one, two, three or six-month LIBOR plus a spread of 5.00 %. Prior to and including December 21, 2017, advances under the Secured Term Loan accrued interest at a per annum rate equal to one-month LIBOR plus a spread of 6.00 % (with a 1.00 % LIBOR floor). The total original issue discount on the Secured Term Loan draws was $ 2.6 million, which represents a discount to the debt cost to be amortized into interest expense using the effective interest method over the term of the Secured Term Loan. For the three and six months ended June 30, 2018 , the estimated per annum effective interest rate of the Secured Term Loan, which is equal to LIBOR plus the spread plus the accretion of the original issue discount and associated costs, was 7.6% and 7.4% , respectively. For both the three and six months ended June 30, 2017 , the estimated per annum effective interest rate was 8.5% .</t>
  </si>
  <si>
    <t>COMMITMENTS AND CONTINGENCIES</t>
  </si>
  <si>
    <t>Commitments and Contingencies Disclosure [Abstract]</t>
  </si>
  <si>
    <t>COMMITMENTS AND CONTINGENCIES As of June 30, 2018 and December 31, 2017 , the Company had the following commitments to fund various senior mortgage loans, subordinated debt investments, as well as preferred equity investments accounted for as loans held for investment ($ in thousands): As of June 30, 2018 December 31, 2017 Total commitments $ 1,898,841 $ 1,847,534 Less: funded commitments (1,756,594 ) (1,737,286 ) Total unfunded commitments $ 142,247 $ 110,248 The Company from time to time may be party to litigation relating to claims arising in the normal course of business. As of June 30, 2018 , the Company is not aware of any legal claims that could materially impact its business, financial condition or results of operations.</t>
  </si>
  <si>
    <t>Stockholders' Equity Note [Abstract]</t>
  </si>
  <si>
    <t>STOCKHOLDERS’ EQUITY Common Stock There were no shares issued in public or private offerings for the three and six months ended June 30, 2018 . See “Equity Incentive Plan” below for shares issued under the plan. Equity Incentive Plan On April 23, 2012, the Company adopted an equity incentive plan. In April 2018, the Company’s board of directors authorized, and in June 2018, the Company’s stockholders approved, an amendment to the equity incentive plan to increase the total amount of shares of common stock the Company may grant thereunder to 1,390,000 shares (the “Amended and Restated 2012 Equity Incentive Plan”). Pursuant to the Amended and Restated 2012 Equity Incentive Plan, the Company may grant awards consisting of restricted shares of the Company’s common stock, restricted stock units and/or other equity-based awards to the Company’s outside directors, employees of the Manager, officers, ACREM and other eligible awardees under the plan. Any restricted shares of the Company’s common stock and restricted stock units will be accounted for under FASB ASC Topic 718, Compensation—Stock Compensation , resulting in stock-based compensation expense equal to the grant date fair value of the underlying restricted shares of common stock or restricted stock units. Restricted stock grants generally vest ratably over a one to four year period from the vesting start date. The grantee receives additional compensation for each outstanding restricted stock grant, classified as dividends paid, equal to the per-share dividends received by common stockholders. The following table details the restricted stock grants awarded as of June 30, 2018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May 14, 2018 July 2, 2018 31,766 June 26, 2018 July 1, 2019 67,918 Total 496,463 The following tables summarize the (i) non-vested shares of restricted stock and (ii) the vesting schedule of shares of restricted stock for the Company’s directors and officers as of June 30, 2018 : Schedule of Non-Vested Share and Share Equivalents Restricted Stock Grants—Directors Restricted Stock Grants—Officers Total Balance at December 31, 2017 21,394 90,658 112,052 Granted 31,766 67,918 99,684 Vested (13,888 ) (31,707 ) (45,595 ) Forfeited — — — Balance at June 30, 2018 39,272 126,869 166,141 Future Anticipated Vesting Schedule Restricted Stock Grants—Directors Restricted Stock Grants—Officers Total 2018 16,718 4,478 21,196 2019 18,384 49,878 68,262 2020 3,336 49,875 53,211 2021 834 22,638 23,472 2022 — — — Total 39,272 126,869 166,141</t>
  </si>
  <si>
    <t>EARNINGS PER SHARE</t>
  </si>
  <si>
    <t>EARNINGS PER SHARE The following information sets forth the computations of basic and diluted earnings per common share for the three and six months ended June 30, 2018 and 2017 ($ in thousands, except share and per share data): For the three months ended June 30, For the six months ended June 30, 2018 2017 2018 2017 Net income attributable to common stockholders $ 9,303 $ 6,713 $ 18,621 $ 13,166 Divided by: Basic weighted average shares of common stock outstanding: 28,524,775 28,475,853 28,510,384 28,472,356 Non-vested restricted stock 93,533 70,771 98,282 42,511 Diluted weighted average shares of common stock outstanding: 28,618,308 28,546,624 28,608,666 28,514,867 Basic and diluted earnings per common share $ 0.33 $ 0.24 $ 0.65 $ 0.46</t>
  </si>
  <si>
    <t>INCOME TAX</t>
  </si>
  <si>
    <t>Income Tax Disclosure [Abstract]</t>
  </si>
  <si>
    <t>INCOME TAX The Company wholly-owns ACRC Lender W TRS LLC and ACRC Lender U TRS LLC, which are taxable REIT subsidiaries (“TRS”) formed in order to issue and hold certain loans intended for sale. The Company also wholly-owns ACRC 2017-FL3 TRS LLC, which is a TRS formed in order to hold a portion of the CLO Securitization (as defined below) to the extent it generates excess inclusion income. The income tax provision for the Company and the TRSs consisted of the following for the three and six months ended June 30, 2018 and 2017 ($ in thousands): For the three months ended June 30, For the six months ended June 30, 2018 2017 2018 2017 Current $ 3 $ 7 $ 10 $ 10 Deferred (7 ) — (7 ) — Excise tax 90 20 165 85 Total income tax expense, including excise tax $ 86 $ 27 $ 168 $ 95 For the three and six months ended June 30, 2018 , the Company recorded an expense of $90 thousand and $165 thousand , respectively, for U.S. federal excise tax. For the three and six months ended June 30, 2017 , the Company recorded an expense of $20 thousand and $85 thousand , respectively, for U.S. federal excise tax. Excise tax represents a 4% tax on a portion of the required amount of the Company’s ordinary income and net capital gains not distributed during the year. If it is determined that the Company’s estimated current year taxable income plus any undistributed shortfall from its prior calendar year will be in excess of estimated dividend distributions (including capital gain dividend) for the current year, the Company will accrue excise tax on estimated excess taxable income as such taxable income is earned. The quarterly expense is calculated in accordance with applicable tax regulations. The TRSs recognize interest and penalties related to unrecognized tax benefits within income tax expense in the Company’s consolidated statements of operations. Accrued interest and penalties, if any, are included within other liabilities in the Company’s consolidated balance sheets. As of June 30, 2018 , tax years 2014 through 2017 remain subject to examination by taxing authorities. The Company does not have any unrecognized tax benefits and the Company does not expect that to change in the next 12 months.</t>
  </si>
  <si>
    <t>FAIR VALUE OF FINANCIAL INSTRUMENTS</t>
  </si>
  <si>
    <t>Fair Value Disclosures [Abstract]</t>
  </si>
  <si>
    <t>FAIR VALUE OF FINANCIAL INSTRUMENTS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for a financial instrument in a current sale, which assumes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instrument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fall within periods of market dislocation, during which price transparency may be reduced. As of June 30, 2018 and December 31, 2017 , the Company did not have any assets or liabilities required to be recorded at fair value on a recurring or nonrecurring basis. As of June 30, 2018 and December 31, 2017 , the carrying values and fair values of the Company’s financial assets and liabilities recorded at cost are as follows ($ in thousands): As of June 30, 2018 December 31, 2017 Level in Fair Value Hierarchy Carrying Value Fair Value Carrying Value Fair Value Financial assets: Loans held for investment 3 $ 1,746,017 $ 1,756,594 $ 1,726,283 $ 1,737,286 Financial liabilities: Secured funding agreements 2 $ 1,000,622 $ 1,000,622 $ 957,960 $ 957,960 Secured term loan 2 107,980 110,000 107,595 110,000 Collateralized loan obligation securitization debt (consolidated VIE) 3 271,392 272,927 271,211 272,927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loan fees and origination costs and net of an allowance for loan losses. The Company may record fair value adjustments on a nonrecurring basis when it has determined that it is necessary to record a specific reserve against a loan and the Company measures such specific reserve using the fair value of the loan’s collateral. To determine the fair value of the collateral, the Company may employ different approaches depending on the type of collateral. The Financing Agreements and collateralized loan obligation (“CLO”) securitization debt are recorded at outstanding principal, which is the Company’s best estimate of the fair value.</t>
  </si>
  <si>
    <t>RELATED PARTY TRANSACTIONS</t>
  </si>
  <si>
    <t>Related Party Transactions [Abstract]</t>
  </si>
  <si>
    <t>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investment portfolio holdings and financing strategy. In exchange for its services, ACREM is entitled to receive a base management fee, an incentive fee, expense reimbursements, grants of equity-based awards pursuant to the Company’s Amended and Restated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 equal to the difference between: (a) the product of (i) 20% and (ii) the difference between (A) the Company’s Core Earnings (as defined below) for the previous 12 -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stock units or any shares of the Company’s common stock not yet issued, but underlying other awards granted under the Company’s Amended and Restated 2012 Equity Incentive Plan (see Note 6 included in these consolidated financial statements) in the previous 12 -month period, and (2) 8% ; and (b) the sum of any incentive fees earned by ACREM with respect to the first three fiscal quarters of such previous 12 -month period; provided, however, that no incentive fee is payable with respect to any fiscal quarter unless cumulative Core Earnings for the 12 most recently completed fiscal quarters is greater than zero .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For both the three and six months ended June 30, 2018 , the Company incurred incentive fees of $610 thousand . For the three and six months ended June 30, 2017 , the Company incurred incentive fees of $113 thousand and $381 thousand , respectively. The Company reimburses ACREM at cost for operating expenses that ACREM incurs on the Company’s behalf, including expenses relating to legal, financial, accounting, servicing, due diligence and other services.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rata portion of rent, telephone, utilities, office furniture, equipment, machinery and other office, internal and overhead expenses of ACREM and its affiliates that are required for the Company’s operations. The term of the Management Agreement ends on May 1, 2019, with automatic one -year renewal terms thereafter. Except under limited circumstances, upon a termination of the Management Agreement, the Company will pay ACREM a termination fee equal to three times the average annual base management fee and incentive fee received by ACREM during the 24 -month period immediately preceding the most recently completed fiscal quarter prior to the date of termination, each as described above.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following table summarizes the related party costs incurred by the Company for the three and six months ended June 30, 2018 and 2017 and amounts payable to the Company’s Manager as of June 30, 2018 and December 31, 2017 ($ in thousands): Incurred Payable For the three months ended June 30, For the six months ended June 30, As of 2018 2017 2018 2017 June 30, 2018 December 31, 2017 Affiliate Payments Management fees $ 1,563 $ 1,541 $ 3,121 $ 3,085 $ 1,563 $ 1,549 Incentive fees 610 113 610 381 610 — General and administrative expenses 830 949 1,754 1,897 900 1,016 Direct costs (1) 39 28 141 88 16 63 Total $ 3,042 $ 2,631 $ 5,626 $ 5,451 $ 3,089 $ 2,628 ______________________________________________________________________________ (1) For the three and six months ended June 30, 2018 and 2017 , direct costs incurred are included within general and administrative expenses in the Company’s consolidated statements of operations. Investments in Loans From time to time, the Company may co-invest with other investment vehicles managed by Ares Management or its affiliates, including the Manager, and their portfolio companies, including by means of splitting investments, participating in investments or other means of syndication of investments. In May 2018, the Company participated at closing in originating a $25.0 million mezzanine loan commitment on the construction of a mixed-use property located in Illinois, with a participation interest of $15.3 million held by the Company and $9.7 million held by other investment vehicles managed by affiliates of our Manager. As of June 30, 2018 , there was no outstanding principal balance on this mezzanine loan.</t>
  </si>
  <si>
    <t>DIVIDENDS AND DISTRIBUTIONS</t>
  </si>
  <si>
    <t>DIVIDENDS AND DISTRIBUTIONS The following table summarizes the Company’s dividends declared during the six months ended June 30, 2018 and 2017 ($ in thousands, except per share data): Date Declared Record Date Payment Date Per Share Amount Total Amount May 1, 2018 June 29, 2018 July 17, 2018 $ 0.28 $ 8,036 March 1, 2018 March 29, 2018 April 17, 2018 0.28 8,008 Total cash dividends declared for the six months ended June 30, 2018 $ 0.56 $ 16,044 May 2, 2017 June 30, 2017 July 17, 2017 $ 0.27 $ 7,718 March 7, 2017 March 31, 2017 April 17, 2017 0.27 7,690 Total cash dividends declared for the six months ended June 30, 2017 $ 0.54 $ 15,408</t>
  </si>
  <si>
    <t>VARIABLE INTEREST ENTITIES</t>
  </si>
  <si>
    <t>VARIABLE INTEREST ENTITIES Consolidated VIEs As discussed in Note 2 , the Company evaluates all of its investments and other interests in entities for consolidation, including its investment in the CLO Securitization (as defined below), which is considered to be a variable interest in a VIE. CLO Securitization On March 2, 2017, ACRE Commercial Mortgage 2017-FL3 Ltd. (the “Issuer”) and ACRE Commercial Mortgage 2017-FL3 LLC (the “Co-Issuer”), both wholly-owned indirect subsidiaries of the Company, entered into an indenture (the “Indenture”) with Wells Fargo Bank, National Association, as advancing agent and note administrator, and Wilmington Trust, National Association as trustee, which governs the issuance of approximately $308.8 million principal balance secured floating rate notes (the “Notes”) and $32.4 million of preferred equity in the Issuer (the “CLO Securitization”). As of June 30, 2018 , the Notes were collateralized by interests in a pool of twelve mortgage assets having a total principal balance of approximately $289.6 million (the “Mortgage Assets”) that were originated by a subsidiary of the Company and approximately $51.6 million of receivables related to repayments of outstanding principal on previous mortgage assets. As of December 31, 2017, the Notes were collateralized by interests in a pool of thirteen mortgage assets having a total principal balance of approximately $341.2 million that were originated by a subsidiary of the Company. During the reinvestment period ending on March 15, 2019, the Company may direct the Issuer to acquire additional mortgage assets meeting applicable reinvestment criteria using the principal repayments from the Mortgage Assets, subject to the satisfaction of certain conditions, including receipt of a Rating Agency Confirmation and investor approval of the new mortgage assets. The contribution of the Mortgage Assets to the Issuer is governed by a Mortgage Asset Purchase Agreement between ACRC Lender LLC (the “Seller”), a wholly-owned subsidiary of the Company, and the Issuer, and acknowledged by the Company solely for purposes of confirming its status as a REIT, in which the Seller made certain customary representations, warranties and covenants. In connection with the securitization, the Issuer and Co-Issuer offered and issued the following classes of Notes: Class A, Class A-S, Class B, Class C and Class D Notes (collectively, the “Offered Notes”) to a third party. A wholly-owned subsidiary of the Company retained approximately $35.8 million of the Notes and all of the $32.4 million of preferred equity in the Issuer, which totaled $68.2 million . The Company, as the holder of the subordinated Notes and all of the preferred equity in the Issuer, has the obligation to absorb losses of the CLO, since the Company has a first loss position in the capital structure of the CLO. After March 15, 2021, the Issuer may redeem the Offered Notes subject to paying a make whole prepayment fee of 1.0% of the then outstanding balance of the Offered Notes. In addition, once the Class A Notes, Class A-S Notes, Class B Notes and Class C Notes have been repaid in full, the Issuer has the right to redeem the Class D Notes, subject to paying a make whole prepayment fee of 1.0% on the Class D Notes. As the directing holder of the CLO Securitization, the Company has the ability to direct activities that could significantly impact the CLO Securitization’s economic performance. ACRES is designated as special servicer of the CLO Securitization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the CLO Securitization; thus, the CLO Securitization is consolidated into the Company’s consolidated financial statements. The CLO Securitization is consolidated in accordance with FASB ASC Topic 810 and is structured as a pass through entity that receives principal and interest on the underlying collateral and distributes those payments to the note holders, as applicable. The assets and other instruments held by the CLO Securitization are restricted and can only be used to fulfill the obligations of the CLO Securitization. Additionally, the obligations of the CLO Securitization do not have any recourse to the general credit of any other consolidated entities, nor to the Company as the primary beneficiary. The inclusion of the assets and liabilities of the CLO Securitization of which the Company is deemed the primary beneficiary has no economic effect on the Company. The Company’s exposure to the obligations of the CLO Securitization is generally limited to its investment in the entity. The Company is not obligated to provide, nor has it provided, any financial support for the consolidated structure. As such, the risk associated with the Company’s involvement in the CLO Securitization is limited to the carrying value of its investment in the entity. As of June 30, 2018 , the Company’s maximum risk of loss was $68.2 million , which represents the carrying value of its investment in the CLO Securitization. For the three and six months ended June 30, 2018 , the Company incurred interest expense related to the CLO Securitization of $2.6 million and $4.9 million , respectively. For the three and six months ended June 30, 2017 , the Company incurred interest expense related to the CLO Securitization of $1.9 million and $2.5 million , respectively. Interest expense related to the CLO Securitization is included within interest expense in the Company’s consolidated statements of operations.</t>
  </si>
  <si>
    <t>SUBSEQUENT EVENTS</t>
  </si>
  <si>
    <t>Subsequent Events [Abstract]</t>
  </si>
  <si>
    <t>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six months ended June 30, 2018 , except as disclosed below. On July 26, 2018 , the Company declared a cash dividend of $0.29 per common share for the third quarter of 2018 . The third quarter 2018 dividend is payable on October 16, 2018 to common stockholders of record as of September 28, 2018 .</t>
  </si>
  <si>
    <t>SIGNIFICANT ACCOUNTING POLICIES (Policies)</t>
  </si>
  <si>
    <t>Basis of Presentation</t>
  </si>
  <si>
    <t>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18 .</t>
  </si>
  <si>
    <t>Variable Interest Entities</t>
  </si>
  <si>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t>
  </si>
  <si>
    <t>Loans Held for Investment</t>
  </si>
  <si>
    <t>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As of June 30, 2018 and December 31, 2017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t>
  </si>
  <si>
    <t>Debt Issuance Costs</t>
  </si>
  <si>
    <t>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each individually defined in Note 4 included in these consolidated financial statements) is included within other assets and (ii) the Secured Term Loan (defined in Note 4 included in these consolidated financial statements) and debt securitizations are both included as a reduction to the carrying amount of the liability, in the Company’s consolidated balance sheet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t>
  </si>
  <si>
    <t>Revenue Recognition</t>
  </si>
  <si>
    <t xml:space="preserve">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t>
  </si>
  <si>
    <t>Net Interest Margin and Interest Expense</t>
  </si>
  <si>
    <t>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securitizations debt and the Secured Term Loan (individually defined in Note 4 included in these consolidated financial statements) in net interest margin.</t>
  </si>
  <si>
    <t>Comprehensive Income</t>
  </si>
  <si>
    <t xml:space="preserve">Comprehensive Income For the three and six months ended June 30, 2018 and 2017 , comprehensive income equaled net income; therefore, a separate consolidated statement of comprehensive income is not included in the accompanying consolidated financial statements. </t>
  </si>
  <si>
    <t>Recent Accounting Pronouncements</t>
  </si>
  <si>
    <t>Recent Accounting Pronouncements In June 2016, the FASB issued Accounting Standards Update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The Company is currently evaluating the impact of adopting this ASU on its consolidated financial statements.</t>
  </si>
  <si>
    <t>SIGNIFICANT ACCOUNTING POLICIES (Tables)</t>
  </si>
  <si>
    <t>Schedule of Cash and Cash Equivalents</t>
  </si>
  <si>
    <t>The following table provides a reconciliation of cash, cash equivalents and restricted cash in the consolidated balance sheets to the total amount shown in the consolidated statements of cash flows ($ in thousands): As of June 30, 2018 June 30, 2017 Cash and cash equivalents $ 5,045 $ 5,723 Restricted cash 379 379 Total cash, cash equivalents and restricted cash shown in the Company's consolidated statements of cash flows $ 5,424 $ 6,102</t>
  </si>
  <si>
    <t>Restrictions on Cash and Cash Equivalents</t>
  </si>
  <si>
    <t>Reconciliation of interest income from loan held for investment</t>
  </si>
  <si>
    <t>A reconciliation of the Company's interest income from loans held for investment, excluding non-controlling interests, to the Company's interest income from loans held for investment as included within its consolidated statements of operations for the three and six months ended June 30, 2018 and 2017 is as follows ($ in thousands): For the three months ended June 30, For the six months ended June 30, 2018 2017 2018 2017 Interest income from loans held for investment, excluding non-controlling interests $ 29,604 $ 22,643 $ 57,040 $ 43,735 Interest income from non-controlling interest investment held by third parties — — — 35 Interest income from loans held for investment $ 29,604 $ 22,643 $ 57,040 $ 43,770</t>
  </si>
  <si>
    <t>Schedule of interest expense</t>
  </si>
  <si>
    <t>For the three and six months ended June 30, 2018 and 2017 , interest expense is comprised of the following ($ in thousands): For the three months ended June 30, For the six months ended June 30, 2018 2017 2018 2017 Secured funding agreements and securitizations debt $ 13,860 $ 8,855 $ 26,161 $ 16,323 Secured term loan 2,108 3,377 4,106 6,697 Interest expense $ 15,968 $ 12,232 $ 30,267 $ 23,020</t>
  </si>
  <si>
    <t>LOANS HELD FOR INVESTMENT (Tables)</t>
  </si>
  <si>
    <t>Schedule of loans held for investments</t>
  </si>
  <si>
    <t>The Company’s investments in loans held for investment are accounted for at amortized cost. The following tables summarize the Company’s loans held for investment as of June 30, 2018 and December 31, 2017 ($ in thousands): As of June 30, 2018 Carrying Amount (1) Outstanding Principal (1) Weighted Average Minimum Loan Borrowing Spread (2) Weighted Average Unleveraged Effective Yield (3) Weighted Average Remaining Life (Years) Senior mortgage loans $ 1,694,056 $ 1,703,716 5.0 % 6.7 % 1.8 Subordinated debt and preferred equity investments 51,961 52,878 9.5 % 11.1 % 2.9 Total loans held for investment portfolio $ 1,746,017 $ 1,756,594 5.1 % 6.8 % 1.8 As of December 31, 2017 Carrying Amount (1) Outstanding Principal (1) Weighted Average Minimum Loan Borrowing Spread (2) Weighted Average Unleveraged Effective Yield (3) Weighted Average Remaining Life (Years) Senior mortgage loans $ 1,674,169 $ 1,684,439 4.8 % 6.2 % 1.9 Subordinated debt and preferred equity investments 52,114 52,847 9.5 % 10.8 % 3.4 Total loans held for investment portfolio $ 1,726,283 $ 1,737,286 5.0 % 6.3 % 2.0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Minimum Loan Borrowing Spread is equal to (a) for floating rate loans, the margin above the applicable index rate (e.g., LIBOR) plus floors, if any, on such applicable index rates, and (b) for fixed rate loans, the applicable interest rate. (3)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June 30, 2018 and December 31, 2017 as weighted by the Outstanding Principal balance of each loan.</t>
  </si>
  <si>
    <t>Schedule of current investment portfolio</t>
  </si>
  <si>
    <t>A more detailed listing of the Company’s investment portfolio based on information available as of June 30, 2018 is as follows ($ in millions, except percentages): Loan Type Location Outstanding Principal (1) Carrying Amount (1) Interest Rate Unleveraged Effective Yield (2) Maturity Date (3) Payment Terms (4) Senior Mortgage Loans: Self Storage (5) Diversified $116.7 $116.6 L+4.35% 7.2% Oct 2018 I/O Office TX 96.9 96.1 L+3.60% 6.2% July 2020 I/O Multifamily FL 89.7 89.5 L+4.75% 7.4% Sep 2019 I/O Various (6) Diversified 82.3 82.2 L+4.75% 7.5% Oct 2018 I/O Multifamily UT 63.0 62.7 L+3.25% 5.6% Dec 2020 I/O Hotel OR/WA 62.4 61.7 L+3.45% 6.0% May 2021 I/O Office IL 60.4 59.9 L+3.75% 6.4% Dec 2020 I/O Office IL 59.5 59.2 L+3.99% 6.5% Aug 2019 I/O Office IL 54.1 53.8 L+3.95% 6.4% June 2021 I/O Office CO 54.0 53.5 L+4.15% 6.7% June 2021 I/O Multifamily FL 53.8 53.4 L+3.65% 6.1% Mar 2021 I/O Industrial MN 51.6 51.1 L+3.15% 5.7% Dec 2020 I/O Office NJ 50.3 49.9 L+4.65% 7.3% July 2020 I/O Mixed-use CA 49.0 48.6 L+4.00% 6.5% Apr 2021 I/O Multifamily FL 45.4 45.3 L+4.75% 7.4% Sep 2019 I/O Multifamily TX 42.7 42.4 L+3.30% 5.7% Dec 2020 I/O Student Housing CA 41.8 41.4 L+3.95% 6.6% July 2020 I/O Student Housing TX 40.1 39.8 L+4.75% 7.4% Jan 2021 I/O Hotel CA 40.0 39.7 L+4.12% 6.6% Jan 2021 I/O Student Housing NC 38.7 38.6 L+4.00% 7.1% Feb 2019 I/O Multifamily SC 38.7 38.4 L+3.36% 5.9% May 2021 I/O Hotel NY 38.6 38.6 L+4.75% 6.8% June 2018 (7) I/O Hotel MI 35.2 35.2 L+4.15% 6.2% July 2019 (8) I/O Multifamily NY 31.3 31.2 L+4.55% 7.1% Feb 2019 I/O Multifamily NY 30.1 29.9 L+3.20% 5.6% Dec 2020 I/O Multifamily NY 29.5 29.5 L+3.75% 6.1% Oct 2018 P/I (9) Multifamily TX 27.5 27.4 L+3.20% 5.8% Oct 2020 I/O Industrial OH 27.4 27.3 L+4.20% 6.5% May 2019 (10) P/I (9) Multifamily CA 26.1 25.9 L+3.85% 6.4% July 2020 I/O Student Housing AL 24.1 24.0 L+4.45% 7.1% Feb 2020 I/O Student Housing TX 24.0 23.8 L+4.10% 6.7% Jan 2021 I/O Multifamily CA 22.8 22.7 L+3.90% 6.3% Mar 2021 I/O Multifamily FL 22.8 22.7 L+4.25% 7.0% Feb 2019 I/O Office PA 19.6 19.5 L+4.70% 7.3% Mar 2020 I/O Hotel IL 19.3 19.0 L+4.40% 7.1% May 2021 I/O Multifamily FL 18.7 18.6 L+4.00% 6.5% Nov 2020 I/O Office FL 18.4 18.3 L+4.30% 7.0% Apr 2020 I/O Multifamily CA 18.2 18.0 L+3.30% 5.8% Feb 2021 I/O Multifamily NY 16.3 16.3 L+4.35% 6.7% Nov 2018 I/O Multifamily CA 14.7 14.6 L+3.80% 6.3% July 2020 I/O Residential CA 8.0 7.7 12.00% 14.7% Feb 2020 I/O Subordinated Debt and Preferred Equity Investments: Multifamily NY 33.3 33.3 L+8.07% 10.3% Jan 2019 I/O Office NJ 17.0 16.3 12.00% 12.8% Jan 2026 I/O (9) Office CA 2.6 2.6 L+8.25% 10.5% Nov 2021 I/O Mixed-use IL — (0.2) L+12.25% — Nov 2021 I/O Total/Weighted Average $1,756.6 $1,746.0 6.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June 30, 2018 or the LIBOR floor, as applicable. The Weighted Average Unleveraged Effective Yield is calculated based on the average of Unleveraged Effective Yield of all loans held by the Company as of June 30, 2018 as weighted by the Outstanding Principal balance of each loan. (3) Certain loans are subject to contractual extension options that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Prior to December 2017, the $ 116.7 million senior mortgage loan collateralized by a portfolio of self storage properties was in payment default due to the failure of the borrower to repay an amount equal to $ 42.5 million with respect to the retail and office properties (which included $ 37.0 million of allocated loan amount and $ 5.5 million of release premium). This payment amount was due in September 2017, which was prior to the initial maturity date of the loan in October 2018. In December 2017, the borrower repaid $ 25.1 million with respect to the office property (which included $ 21.8 million of allocated loan amount and $ 3.3 million of release premium). In conjunction with the repayment with respect to the office property, the senior mortgage loan was modified to, among other things, waive the payment default on the loan and extend the repayment obligation with respect to the retail property to January 2018. On January 31, 2018, the Company received a repayment of outstanding principal of $ 17.4 million (which included $ 15.1 million of allocated loan amount and $ 2.3 million of release premium). The principal repayments related to the retail and office properties resulted in the release of the retail and office properties from the collateral pool. Subsequent to the principal repayments, the outstanding principal balance of the senior mortgage loan was $ 116.7 million and was collateralized by a portfolio of self storage properties. (6) Prior to December 2017, the $ 82.3 million senior mortgage loan collateralized by a portfolio of self storage properties and one retail property was in payment default due to the failure of the borrower to repay an amount equal to $ 13.9 million with respect to the retail property (which included $ 12.1 million of allocated loan amount and $ 1.8 million of release premium). This payment amount was due in September 2017, which was prior to the initial maturity date of the loan in October 2018. In December 2017, the senior mortgage loan was modified to, among other things, waive the payment default on the loan and extend the repayment obligation with respect to the retail property to the maturity date of the loan in October 2018. The senior mortgage loan continues to have a recourse payment guarantee of up to $ 12.1 million from an individual who is the indirect owner of the underlying collateral and an affiliate of the borrower. (7) As of June 30, 2018, the $38.6 million senior mortgage loan, which is collateralized by a hotel property located in New York, is in maturity default. See below in this Note 3 included in these consolidated financial statements for further discussion of this loan. (8) In June 2018, the borrower exercised a one-year extension option in accordance with the loan agreement, which extended the maturity date on the senior Michigan loan to July 2019. (9) In May 2017, amortization began on the senior Ohio loan, which had an outstanding principal balance of $27.4 million as of June 30, 2018 . In October 2017, amortization began on the senior New York loan, which had an outstanding principal balance of $29.5 million as of June 30, 2018 . In February 2021, amortization will begin on the subordinated New Jersey loan, which had an outstanding principal balance of $ 17.0 million as of June 30, 2018 . The remainder of the loans in the Company’s portfolio are non-amortizing through their primary terms. (10) In February 2018, the borrower exercised a one-year extension option in accordance with the loan agreement, which extended the maturity date on the senior Ohio loan to May 2019.</t>
  </si>
  <si>
    <t>Schedule of activity in loan portfolio</t>
  </si>
  <si>
    <t>For the six months ended June 30, 2018 , the activity in the Company’s loan portfolio was as follows ($ in thousands): Balance at December 31, 2017 $ 1,726,283 Initial funding 247,975 Origination fees and discounts, net of costs (2,929 ) Additional funding 9,440 Amortizing payments (405 ) Loan payoffs (237,702 ) Origination fee accretion 3,355 Balance at June 30, 2018 $ 1,746,017</t>
  </si>
  <si>
    <t>DEBT (Tables)</t>
  </si>
  <si>
    <t>Schedule of outstanding balances and total commitments under Financing Agreements</t>
  </si>
  <si>
    <t xml:space="preserve">The Company borrows funds, as applicable in a given period, under the Wells Fargo Facility, the Citibank Facility, the BAML Facility, the CNB Facility, the MetLife Facility, the UBS Facility and the U.S. Bank Facility (individually defined below and collectively, the “Secured Funding Agreements”) and the Secured Term Loan (as defined below). The Company refers to the Secured Funding Agreements and the Secured Term Loan as the “Financing Agreements.” The outstanding balance of the Financing Agreements in the table below are presented gross of debt issuance costs. As of June 30, 2018 and December 31, 2017 , the outstanding balances and total commitments under the Financing Agreements consisted of the following ($ in thousands): June 30, 2018 December 31, 2017 Outstanding Balance Total Outstanding Balance Total Wells Fargo Facility $ 446,485 $ 500,000 $ 407,853 $ 500,000 Citibank Facility 187,658 250,000 (1) 175,651 250,000 (1) BAML Facility 65,311 125,000 78,320 125,000 CNB Facility 5,800 50,000 — 50,000 MetLife Facility 131,132 180,000 101,131 180,000 UBS Facility — 140,000 34,000 140,000 U.S. Bank Facility 164,236 185,989 161,005 185,989 Secured Term Loan 110,000 110,000 110,000 110,000 Total $ 1,110,622 $ 1,540,989 $ 1,067,960 $ 1,540,989 ______________________________________________________________________________ (1) The Citibank Facility (as defined below) has an accordion feature that provides for an increase in the $250.0 million commitment amount with respect to approved assets, as determined by Citibank, N.A. in its sole discretion. </t>
  </si>
  <si>
    <t>COMMITMENTS AND CONTINGENCIES (Tables)</t>
  </si>
  <si>
    <t>Schedule of loan commitments</t>
  </si>
  <si>
    <t>As of June 30, 2018 and December 31, 2017 , the Company had the following commitments to fund various senior mortgage loans, subordinated debt investments, as well as preferred equity investments accounted for as loans held for investment ($ in thousands): As of June 30, 2018 December 31, 2017 Total commitments $ 1,898,841 $ 1,847,534 Less: funded commitments (1,756,594 ) (1,737,286 ) Total unfunded commitments $ 142,247 $ 110,248</t>
  </si>
  <si>
    <t>STOCKHOLDERS' EQUITY (Tables)</t>
  </si>
  <si>
    <t>Schedule of restricted stock grants awarded</t>
  </si>
  <si>
    <t>The following table details the restricted stock grants awarded as of June 30, 2018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May 14, 2018 July 2, 2018 31,766 June 26, 2018 July 1, 2019 67,918 Total 496,463</t>
  </si>
  <si>
    <t>Schedule of restricted stock award activity</t>
  </si>
  <si>
    <t>The following tables summarize the (i) non-vested shares of restricted stock and (ii) the vesting schedule of shares of restricted stock for the Company’s directors and officers as of June 30, 2018 : Schedule of Non-Vested Share and Share Equivalents Restricted Stock Grants—Directors Restricted Stock Grants—Officers Total Balance at December 31, 2017 21,394 90,658 112,052 Granted 31,766 67,918 99,684 Vested (13,888 ) (31,707 ) (45,595 ) Forfeited — — — Balance at June 30, 2018 39,272 126,869 166,141</t>
  </si>
  <si>
    <t>Future anticipated vesting schedule of restricted stock awards</t>
  </si>
  <si>
    <t>Future Anticipated Vesting Schedule Restricted Stock Grants—Directors Restricted Stock Grants—Officers Total 2018 16,718 4,478 21,196 2019 18,384 49,878 68,262 2020 3,336 49,875 53,211 2021 834 22,638 23,472 2022 — — — Total 39,272 126,869 166,141</t>
  </si>
  <si>
    <t>EARNINGS PER SHARE (Tables)</t>
  </si>
  <si>
    <t>Schedule of computations of basic and diluted earnings per share</t>
  </si>
  <si>
    <t>The following information sets forth the computations of basic and diluted earnings per common share for the three and six months ended June 30, 2018 and 2017 ($ in thousands, except share and per share data): For the three months ended June 30, For the six months ended June 30, 2018 2017 2018 2017 Net income attributable to common stockholders $ 9,303 $ 6,713 $ 18,621 $ 13,166 Divided by: Basic weighted average shares of common stock outstanding: 28,524,775 28,475,853 28,510,384 28,472,356 Non-vested restricted stock 93,533 70,771 98,282 42,511 Diluted weighted average shares of common stock outstanding: 28,618,308 28,546,624 28,608,666 28,514,867 Basic and diluted earnings per common share $ 0.33 $ 0.24 $ 0.65 $ 0.46</t>
  </si>
  <si>
    <t>INCOME TAX (Tables)</t>
  </si>
  <si>
    <t>Schedule of components of the TRS's income tax provision</t>
  </si>
  <si>
    <t>The income tax provision for the Company and the TRSs consisted of the following for the three and six months ended June 30, 2018 and 2017 ($ in thousands): For the three months ended June 30, For the six months ended June 30, 2018 2017 2018 2017 Current $ 3 $ 7 $ 10 $ 10 Deferred (7 ) — (7 ) — Excise tax 90 20 165 85 Total income tax expense, including excise tax $ 86 $ 27 $ 168 $ 95</t>
  </si>
  <si>
    <t>FAIR VALUE OF FINANCIAL INSTRUMENTS (Tables)</t>
  </si>
  <si>
    <t>Schedule of carrying value and estimated fair value of the Company's financial instruments not carried at fair value on the consolidated balance sheet</t>
  </si>
  <si>
    <t>As of June 30, 2018 and December 31, 2017 , the carrying values and fair values of the Company’s financial assets and liabilities recorded at cost are as follows ($ in thousands): As of June 30, 2018 December 31, 2017 Level in Fair Value Hierarchy Carrying Value Fair Value Carrying Value Fair Value Financial assets: Loans held for investment 3 $ 1,746,017 $ 1,756,594 $ 1,726,283 $ 1,737,286 Financial liabilities: Secured funding agreements 2 $ 1,000,622 $ 1,000,622 $ 957,960 $ 957,960 Secured term loan 2 107,980 110,000 107,595 110,000 Collateralized loan obligation securitization debt (consolidated VIE) 3 271,392 272,927 271,211 272,927</t>
  </si>
  <si>
    <t>RELATED PARTY TRANSACTIONS (Tables)</t>
  </si>
  <si>
    <t>Summary of related-party costs incurred by the Company and amounts payable to the Manager</t>
  </si>
  <si>
    <t>The following table summarizes the related party costs incurred by the Company for the three and six months ended June 30, 2018 and 2017 and amounts payable to the Company’s Manager as of June 30, 2018 and December 31, 2017 ($ in thousands): Incurred Payable For the three months ended June 30, For the six months ended June 30, As of 2018 2017 2018 2017 June 30, 2018 December 31, 2017 Affiliate Payments Management fees $ 1,563 $ 1,541 $ 3,121 $ 3,085 $ 1,563 $ 1,549 Incentive fees 610 113 610 381 610 — General and administrative expenses 830 949 1,754 1,897 900 1,016 Direct costs (1) 39 28 141 88 16 63 Total $ 3,042 $ 2,631 $ 5,626 $ 5,451 $ 3,089 $ 2,628 ______________________________________________________________________________ (1) For the three and six months ended June 30, 2018 and 2017 , direct costs incurred are included within general and administrative expenses in the Company’s consolidated statements of operations. Investments in Loans From time to time, the Company may co-invest with other investment vehicles managed by Ares Management or its affiliates, including the Manager, and their portfolio companies, including by means of splitting investments, participating in investments or other means of syndication of investments. In May 2018, the Company participated at closing in originating a $25.0 million mezzanine loan commitment on the construction of a mixed-use property located in Illinois, with a participation interest of $15.3 million held by the Company and $9.7 million held by other investment vehicles managed by affiliates of our Manager. As of June 30, 2018 , there was no outstanding principal balance on this mezzanine loan.</t>
  </si>
  <si>
    <t>DIVIDENDS AND DISTRIBUTIONS (Tables)</t>
  </si>
  <si>
    <t>Summary of the Company's dividends declared</t>
  </si>
  <si>
    <t>The following table summarizes the Company’s dividends declared during the six months ended June 30, 2018 and 2017 ($ in thousands, except per share data): Date Declared Record Date Payment Date Per Share Amount Total Amount May 1, 2018 June 29, 2018 July 17, 2018 $ 0.28 $ 8,036 March 1, 2018 March 29, 2018 April 17, 2018 0.28 8,008 Total cash dividends declared for the six months ended June 30, 2018 $ 0.56 $ 16,044 May 2, 2017 June 30, 2017 July 17, 2017 $ 0.27 $ 7,718 March 7, 2017 March 31, 2017 April 17, 2017 0.27 7,690 Total cash dividends declared for the six months ended June 30, 2017 $ 0.54 $ 15,408</t>
  </si>
  <si>
    <t>SIGNIFICANT ACCOUNTING POLICIES - Schedule of Cash, Cash Equivalents and Restricted Cash (Details) - USD ($) $ in Thousands</t>
  </si>
  <si>
    <t>Dec. 31, 2016</t>
  </si>
  <si>
    <t>Total cash, cash equivalents and restricted cash shown in the Company's consolidated statements of cash flows</t>
  </si>
  <si>
    <t>SIGNIFICANT ACCOUNTING POLICIES - Disclosures (Details) - USD ($) $ in Thousands</t>
  </si>
  <si>
    <t>Revenue Recognition [Abstract]</t>
  </si>
  <si>
    <t>Interest income from loans held for investment, excluding non-controlling interests</t>
  </si>
  <si>
    <t>Interest income from non-controlling interest investment held by third parties</t>
  </si>
  <si>
    <t>SIGNIFICANT ACCOUNTING POLICIES - Schedule of Interest Expense (Details) - USD ($) $ in Thousands</t>
  </si>
  <si>
    <t>Debt Instrument [Line Items]</t>
  </si>
  <si>
    <t>Secured funding agreements and securitizations debt</t>
  </si>
  <si>
    <t>SIGNIFICANT ACCOUNTING POLICIES - Narrative (Details)</t>
  </si>
  <si>
    <t>Minimum period of past due for loans to be placed on non accrual status</t>
  </si>
  <si>
    <t>30 days</t>
  </si>
  <si>
    <t>LOANS HELD FOR INVESTMENT - Narrative (Details) $ in Millions</t>
  </si>
  <si>
    <t>Jun. 30, 2018USD ($)Loan</t>
  </si>
  <si>
    <t>Number of loans originated or co-originated | Loan</t>
  </si>
  <si>
    <t>Number of loans repaid or sold | Loan</t>
  </si>
  <si>
    <t>Total Commitment</t>
  </si>
  <si>
    <t>Loans held for investment</t>
  </si>
  <si>
    <t>Amount funded</t>
  </si>
  <si>
    <t>Amount of repayments</t>
  </si>
  <si>
    <t>Percentage of loans held for investment having LIBOR floors</t>
  </si>
  <si>
    <t>91.20%</t>
  </si>
  <si>
    <t>Weighted average floor (as a percent)</t>
  </si>
  <si>
    <t>1.00%</t>
  </si>
  <si>
    <t>LOANS HELD FOR INVESTMENT - Loans held for Investments (Details) - USD ($) $ in Thousands</t>
  </si>
  <si>
    <t>12 Months Ended</t>
  </si>
  <si>
    <t>Mortgage Loans on Real Estate [Line Items]</t>
  </si>
  <si>
    <t>Carrying Amount</t>
  </si>
  <si>
    <t>Outstanding Principal</t>
  </si>
  <si>
    <t>Weighted Average Minimum Loan Borrowing Spread</t>
  </si>
  <si>
    <t>5.10%</t>
  </si>
  <si>
    <t>5.00%</t>
  </si>
  <si>
    <t>Weighted Average Unleveraged Effective Yield</t>
  </si>
  <si>
    <t>6.80%</t>
  </si>
  <si>
    <t>6.30%</t>
  </si>
  <si>
    <t>Weighted Average Remaining Life</t>
  </si>
  <si>
    <t>1 year 9 months 24 days</t>
  </si>
  <si>
    <t>2 years</t>
  </si>
  <si>
    <t>Senior mortgage loans</t>
  </si>
  <si>
    <t>4.80%</t>
  </si>
  <si>
    <t>6.70%</t>
  </si>
  <si>
    <t>6.20%</t>
  </si>
  <si>
    <t>1 year 9 months 18 days</t>
  </si>
  <si>
    <t>1 year 10 months 24 days</t>
  </si>
  <si>
    <t>Subordinated debt and preferred equity investments</t>
  </si>
  <si>
    <t>9.50%</t>
  </si>
  <si>
    <t>11.10%</t>
  </si>
  <si>
    <t>10.80%</t>
  </si>
  <si>
    <t>2 years 10 months 24 days</t>
  </si>
  <si>
    <t>3 years 4 months 24 days</t>
  </si>
  <si>
    <t>LOANS HELD FOR INVESTMENT - Reconciliation of Loans Held for Investment (Details) - USD ($) $ in Thousands</t>
  </si>
  <si>
    <t>Loans held for investment, carrying amount</t>
  </si>
  <si>
    <t>LOANS HELD FOR INVESTMENT - Investment Portfolio (Details) $ in Thousands</t>
  </si>
  <si>
    <t>Jun. 30, 2018USD ($)extension_option</t>
  </si>
  <si>
    <t>Dec. 31, 2017USD ($)</t>
  </si>
  <si>
    <t>Jan. 31, 2018USD ($)</t>
  </si>
  <si>
    <t>Sep. 30, 2017USD ($)</t>
  </si>
  <si>
    <t>Fixed interest rate</t>
  </si>
  <si>
    <t>Unleveraged Effective Yield</t>
  </si>
  <si>
    <t>Mortgage Loans on Real Estate, Principal Amount of Delinquent Loans</t>
  </si>
  <si>
    <t>Mortgage Loans on Real Estate, Delinquent Principal or Interest, Acquired from Affiliates</t>
  </si>
  <si>
    <t>Mortgage Loans on Real Estate, Write-down or Reserve, Amount</t>
  </si>
  <si>
    <t>Mortgage Loans on Real Estate, Recourse Payment Guarantee</t>
  </si>
  <si>
    <t>Minimum</t>
  </si>
  <si>
    <t>Number of extension options | extension_option</t>
  </si>
  <si>
    <t>Maximum</t>
  </si>
  <si>
    <t>Extension period of maturity date</t>
  </si>
  <si>
    <t>12 months</t>
  </si>
  <si>
    <t>Senior Mortgage Loans | Industrial | NEW JERSEY</t>
  </si>
  <si>
    <t>Senior Mortgage Loans | Industrial | NEW YORK</t>
  </si>
  <si>
    <t>Senior Mortgage Loans | Industrial | OHIO</t>
  </si>
  <si>
    <t>Senior Mortgage Loans | Residential | CALIFORNIA</t>
  </si>
  <si>
    <t>12.00%</t>
  </si>
  <si>
    <t>14.70%</t>
  </si>
  <si>
    <t>Subordinated debt and preferred equity investments | Office | NEW JERSEY</t>
  </si>
  <si>
    <t>12.80%</t>
  </si>
  <si>
    <t>LIBOR Plus 4.35%, Due October 2018 | Senior Mortgage Loans | Self Storage | Diversified</t>
  </si>
  <si>
    <t>7.20%</t>
  </si>
  <si>
    <t>LIBOR Plus 4.35%, Due October 2018 | Senior Mortgage Loans | Self Storage | Diversified | LIBOR</t>
  </si>
  <si>
    <t>Basis spread on variable rate</t>
  </si>
  <si>
    <t>4.35%</t>
  </si>
  <si>
    <t>LIBOR Plus 4.35%, Due October 2018 | Senior Mortgage Loans | Retail and Office Property [Member] | Diversified</t>
  </si>
  <si>
    <t>LIBOR Plus 4.35%, Due October 2018 | Senior Mortgage Loans | Various | Diversified</t>
  </si>
  <si>
    <t>LIBOR Plus 3.60%, Due July 2020 | Senior Mortgage Loans | Office | TEXAS</t>
  </si>
  <si>
    <t>LIBOR Plus 3.60%, Due July 2020 | Senior Mortgage Loans | Office | TEXAS | LIBOR</t>
  </si>
  <si>
    <t>3.60%</t>
  </si>
  <si>
    <t>LIBOR Plus 4.75%, Due September 2019, Instrument 1 | Senior Mortgage Loans | Multifamily | FLORIDA</t>
  </si>
  <si>
    <t>7.40%</t>
  </si>
  <si>
    <t>LIBOR Plus 4.75%, Due September 2019, Instrument 1 | Senior Mortgage Loans | Multifamily | FLORIDA | LIBOR</t>
  </si>
  <si>
    <t>4.75%</t>
  </si>
  <si>
    <t>LIBOR Plus 4.75%, Due October 2018 | Senior Mortgage Loans | Various | Diversified</t>
  </si>
  <si>
    <t>7.50%</t>
  </si>
  <si>
    <t>LIBOR Plus 4.75%, Due October 2018 | Senior Mortgage Loans | Various | Diversified | LIBOR</t>
  </si>
  <si>
    <t>LIBOR Plus 4.75%, Due October 2018 | Senior Mortgage Loans | Retail Site [Member] | Diversified</t>
  </si>
  <si>
    <t>LIBOR Plus 3.25%, Due December 2020 | Senior Mortgage Loans | Multifamily | UTAH</t>
  </si>
  <si>
    <t>5.60%</t>
  </si>
  <si>
    <t>LIBOR Plus 3.25%, Due December 2020 | Senior Mortgage Loans | Multifamily | UTAH | LIBOR</t>
  </si>
  <si>
    <t>3.25%</t>
  </si>
  <si>
    <t>LIBOR Plus 3.45% Percent, Due December May 2021 | Senior Mortgage Loans | Hotel | OREGON / WASHINGTON</t>
  </si>
  <si>
    <t>6.00%</t>
  </si>
  <si>
    <t>LIBOR Plus 3.45% Percent, Due December May 2021 | Senior Mortgage Loans | Hotel | OREGON / WASHINGTON | LIBOR</t>
  </si>
  <si>
    <t>3.45%</t>
  </si>
  <si>
    <t>LIBOR Plus 3.75%, Due December 2020 | Senior Mortgage Loans | Office | ILLINOIS</t>
  </si>
  <si>
    <t>6.40%</t>
  </si>
  <si>
    <t>LIBOR Plus 3.75%, Due December 2020 | Senior Mortgage Loans | Office | ILLINOIS | LIBOR</t>
  </si>
  <si>
    <t>3.75%</t>
  </si>
  <si>
    <t>LIBOR Plus 3.99%, Due August 2019 | Senior Mortgage Loans | Office | ILLINOIS</t>
  </si>
  <si>
    <t>6.50%</t>
  </si>
  <si>
    <t>LIBOR Plus 3.99%, Due August 2019 | Senior Mortgage Loans | Office | ILLINOIS | LIBOR</t>
  </si>
  <si>
    <t>3.99%</t>
  </si>
  <si>
    <t>LIBOR Plus 3.95%, Due June 2021 | Senior Mortgage Loans | Office | ILLINOIS</t>
  </si>
  <si>
    <t>LIBOR Plus 3.95%, Due June 2021 | Senior Mortgage Loans | Office | ILLINOIS | LIBOR</t>
  </si>
  <si>
    <t>3.95%</t>
  </si>
  <si>
    <t>LIBOR Plus 4.15%, Due June 2021 | Senior Mortgage Loans | Office | COLORADO</t>
  </si>
  <si>
    <t>LIBOR Plus 4.15%, Due June 2021 | Senior Mortgage Loans | Office | COLORADO | LIBOR</t>
  </si>
  <si>
    <t>4.15%</t>
  </si>
  <si>
    <t>LIBOR Plus 3.65%, Due March 2021 | Senior Mortgage Loans | Multifamily | FLORIDA</t>
  </si>
  <si>
    <t>6.10%</t>
  </si>
  <si>
    <t>LIBOR Plus 3.65%, Due March 2021 | Senior Mortgage Loans | Multifamily | FLORIDA | LIBOR</t>
  </si>
  <si>
    <t>3.65%</t>
  </si>
  <si>
    <t>LIBOR Plus 3.15%, Due December 2020 | Senior Mortgage Loans | Industrial | MINNESOTA</t>
  </si>
  <si>
    <t>5.70%</t>
  </si>
  <si>
    <t>LIBOR Plus 3.15%, Due December 2020 | Senior Mortgage Loans | Industrial | MINNESOTA | LIBOR</t>
  </si>
  <si>
    <t>3.15%</t>
  </si>
  <si>
    <t>LIBOR Plus 4.65%, Due June 2020 | Senior Mortgage Loans | Office | NEW JERSEY</t>
  </si>
  <si>
    <t>7.30%</t>
  </si>
  <si>
    <t>LIBOR Plus 4.65%, Due June 2020 | Senior Mortgage Loans | Office | NEW JERSEY | LIBOR</t>
  </si>
  <si>
    <t>4.65%</t>
  </si>
  <si>
    <t>LIBOR Plus 4.00%, Due April 2021 | Senior Mortgage Loans | Mixed-use | CALIFORNIA</t>
  </si>
  <si>
    <t>LIBOR Plus 4.00%, Due April 2021 | Senior Mortgage Loans | Mixed-use | CALIFORNIA | LIBOR</t>
  </si>
  <si>
    <t>4.00%</t>
  </si>
  <si>
    <t>LIBOR Plus 4.75%, Due September 2019, Instrument 2 | Senior Mortgage Loans | Multifamily | FLORIDA</t>
  </si>
  <si>
    <t>LIBOR Plus 4.75%, Due September 2019, Instrument 2 | Senior Mortgage Loans | Multifamily | FLORIDA | LIBOR</t>
  </si>
  <si>
    <t>LIBOR Plus 3.30%, Due December 2020 | Senior Mortgage Loans | Multifamily | TEXAS</t>
  </si>
  <si>
    <t>LIBOR Plus 3.30%, Due December 2020 | Senior Mortgage Loans | Multifamily | TEXAS | LIBOR</t>
  </si>
  <si>
    <t>3.30%</t>
  </si>
  <si>
    <t>LIBOR Plus 3.95%, Due July 2020 | Senior Mortgage Loans | Student Housing</t>
  </si>
  <si>
    <t>6.60%</t>
  </si>
  <si>
    <t>LIBOR Plus 3.95%, Due July 2020 | Senior Mortgage Loans | Student Housing | LIBOR</t>
  </si>
  <si>
    <t>LIBOR Plus 4.75%, Due Jan 2021 | Senior Mortgage Loans | Student Housing | TEXAS</t>
  </si>
  <si>
    <t>LIBOR Plus 4.75%, Due Jan 2021 | Senior Mortgage Loans | Student Housing | TEXAS | LIBOR</t>
  </si>
  <si>
    <t>LIBOR Plus 4.12%, Due January 2021 | Senior Mortgage Loans | Hotel | CALIFORNIA</t>
  </si>
  <si>
    <t>LIBOR Plus 4.12%, Due January 2021 | Senior Mortgage Loans | Hotel | CALIFORNIA | LIBOR</t>
  </si>
  <si>
    <t>4.12%</t>
  </si>
  <si>
    <t>LIBOR Plus 4.00%, Due February 2019 | Senior Mortgage Loans | Student Housing | NORTH CAROLINA</t>
  </si>
  <si>
    <t>7.10%</t>
  </si>
  <si>
    <t>LIBOR Plus 4.00%, Due February 2019 | Senior Mortgage Loans | Student Housing | NORTH CAROLINA | LIBOR</t>
  </si>
  <si>
    <t>LIBOR Plus 3.36%, Due May 2021 | Senior Mortgage Loans | Multifamily | SOUTH CAROLINA</t>
  </si>
  <si>
    <t>5.90%</t>
  </si>
  <si>
    <t>LIBOR Plus 3.36%, Due May 2021 | Senior Mortgage Loans | Multifamily | SOUTH CAROLINA | LIBOR</t>
  </si>
  <si>
    <t>3.36%</t>
  </si>
  <si>
    <t>LIBOR Plus 4.75%, Due June 2018 | Senior Mortgage Loans | Hotel | NEW YORK</t>
  </si>
  <si>
    <t>LIBOR Plus 4.75%, Due June 2018 | Senior Mortgage Loans | Hotel | NEW YORK | LIBOR</t>
  </si>
  <si>
    <t>LIBOR Plus 4.15%, Due July 2018 | Senior Mortgage Loans | Hotel | MICHIGAN</t>
  </si>
  <si>
    <t>LIBOR Plus 4.15%, Due July 2018 | Senior Mortgage Loans | Hotel | MICHIGAN | LIBOR</t>
  </si>
  <si>
    <t>LIBOR Plus 4.55%, Due February 2019 | Senior Mortgage Loans | Multifamily | NEW YORK</t>
  </si>
  <si>
    <t>LIBOR Plus 4.55%, Due February 2019 | Senior Mortgage Loans | Multifamily | NEW YORK | LIBOR</t>
  </si>
  <si>
    <t>4.55%</t>
  </si>
  <si>
    <t>LIBOR Plus 3.20%, Due December 2020 | Senior Mortgage Loans | Multifamily | NEW YORK</t>
  </si>
  <si>
    <t>LIBOR Plus 3.20%, Due December 2020 | Senior Mortgage Loans | Multifamily | NEW YORK | LIBOR</t>
  </si>
  <si>
    <t>3.20%</t>
  </si>
  <si>
    <t>LIBOR Plus 3.75%, Due October 2018 | Senior Mortgage Loans | Multifamily | NEW YORK</t>
  </si>
  <si>
    <t>LIBOR Plus 3.75%, Due October 2018 | Senior Mortgage Loans | Multifamily | NEW YORK | LIBOR</t>
  </si>
  <si>
    <t>LIBOR Plus 3.20%, Due October 2020 | Senior Mortgage Loans | Multifamily | TEXAS</t>
  </si>
  <si>
    <t>5.80%</t>
  </si>
  <si>
    <t>LIBOR Plus 3.20%, Due October 2020 | Senior Mortgage Loans | Multifamily | TEXAS | LIBOR</t>
  </si>
  <si>
    <t>LIBOR Plus 4.20%, Due May 2019 | Senior Mortgage Loans | Industrial | OHIO</t>
  </si>
  <si>
    <t>LIBOR Plus 4.20%, Due May 2019 | Senior Mortgage Loans | Industrial | OHIO | LIBOR</t>
  </si>
  <si>
    <t>4.20%</t>
  </si>
  <si>
    <t>LIBOR Plus 3.85%, Due July 2020 | Senior Mortgage Loans | Multifamily | CALIFORNIA</t>
  </si>
  <si>
    <t>LIBOR Plus 3.85%, Due July 2020 | Senior Mortgage Loans | Multifamily | CALIFORNIA | LIBOR</t>
  </si>
  <si>
    <t>3.85%</t>
  </si>
  <si>
    <t>LIBOR Plus 4.45%, Due February 2020 | Senior Mortgage Loans | Student Housing | ALABAMA</t>
  </si>
  <si>
    <t>LIBOR Plus 4.45%, Due February 2020 | Senior Mortgage Loans | Student Housing | ALABAMA | LIBOR</t>
  </si>
  <si>
    <t>4.45%</t>
  </si>
  <si>
    <t>LIBOR Plus 4.10%, Due January 2021 | Senior Mortgage Loans | Student Housing | TEXAS</t>
  </si>
  <si>
    <t>LIBOR Plus 4.10%, Due January 2021 | Senior Mortgage Loans | Student Housing | TEXAS | LIBOR</t>
  </si>
  <si>
    <t>4.10%</t>
  </si>
  <si>
    <t>LIBOR Plus 3.90%, Due March 2021 | Senior Mortgage Loans | Multifamily | CALIFORNIA</t>
  </si>
  <si>
    <t>LIBOR Plus 3.90%, Due March 2021 | Senior Mortgage Loans | Multifamily | CALIFORNIA | LIBOR</t>
  </si>
  <si>
    <t>3.90%</t>
  </si>
  <si>
    <t>LIBOR Plus 4.25%, Due February 2019 | Senior Mortgage Loans | Multifamily | FLORIDA</t>
  </si>
  <si>
    <t>7.00%</t>
  </si>
  <si>
    <t>LIBOR Plus 4.25%, Due February 2019 | Senior Mortgage Loans | Multifamily | FLORIDA | LIBOR</t>
  </si>
  <si>
    <t>4.25%</t>
  </si>
  <si>
    <t>LIBOR Plus 4.70%, Due March 2020 | Senior Mortgage Loans | Office | PENNSYLVANIA</t>
  </si>
  <si>
    <t>LIBOR Plus 4.70%, Due March 2020 | Senior Mortgage Loans | Office | PENNSYLVANIA | LIBOR</t>
  </si>
  <si>
    <t>4.70%</t>
  </si>
  <si>
    <t>LIBOR Plus 4.40%, Due May 2021 | Senior Mortgage Loans | Hotel | ILLINOIS</t>
  </si>
  <si>
    <t>LIBOR Plus 4.40%, Due May 2021 | Senior Mortgage Loans | Hotel | ILLINOIS | LIBOR</t>
  </si>
  <si>
    <t>4.40%</t>
  </si>
  <si>
    <t>LIBOR Plus 4.00%, Due November 2020 | Senior Mortgage Loans | Multifamily | FLORIDA</t>
  </si>
  <si>
    <t>LIBOR Plus 4.30%, Due April 2020 | Senior Mortgage Loans | Office | FLORIDA</t>
  </si>
  <si>
    <t>4.30%</t>
  </si>
  <si>
    <t>LIBOR Plus 3.30%, Due February 2021 | Senior Mortgage Loans | Multifamily | CALIFORNIA</t>
  </si>
  <si>
    <t>LIBOR Plus 4.35%, Due November 2018 | Senior Mortgage Loans | Multifamily | NEW YORK</t>
  </si>
  <si>
    <t>LIBOR Plus 3.80%, Due July 2020 | Senior Mortgage Loans | Multifamily | CALIFORNIA</t>
  </si>
  <si>
    <t>3.80%</t>
  </si>
  <si>
    <t>LIBOR Plus 8.07%, Due January 2019 | Subordinated debt and preferred equity investments | Multifamily | NEW YORK</t>
  </si>
  <si>
    <t>8.07%</t>
  </si>
  <si>
    <t>10.30%</t>
  </si>
  <si>
    <t>LIBOR Plus 8.25%, Due November 2021 | Subordinated debt and preferred equity investments | Office | CALIFORNIA</t>
  </si>
  <si>
    <t>8.25%</t>
  </si>
  <si>
    <t>10.50%</t>
  </si>
  <si>
    <t>LIBOR Plus 12.25%, Due November 2021 | Subordinated debt and preferred equity investments | Mixed-use | ILLINOIS</t>
  </si>
  <si>
    <t>12.25%</t>
  </si>
  <si>
    <t>0.00%</t>
  </si>
  <si>
    <t>LOANS HELD FOR INVESTMENT - Portfolio Activity (Details) - USD ($)</t>
  </si>
  <si>
    <t>Change in the activity of loan portfolio</t>
  </si>
  <si>
    <t>Balance at the beginning of the period</t>
  </si>
  <si>
    <t>Initial funding</t>
  </si>
  <si>
    <t>Origination fees and discounts, net of costs</t>
  </si>
  <si>
    <t>Additional funding</t>
  </si>
  <si>
    <t>Amortizing payments</t>
  </si>
  <si>
    <t>Loan payoffs</t>
  </si>
  <si>
    <t>Origination fee accretion</t>
  </si>
  <si>
    <t>Balance at the end of the period</t>
  </si>
  <si>
    <t>Impairment charges recognized</t>
  </si>
  <si>
    <t>DEBT - Schedule of outstanding balances and total commitments under Financing Agreements (Details) - USD ($)</t>
  </si>
  <si>
    <t>Outstanding Balance</t>
  </si>
  <si>
    <t>Secured Term Loan</t>
  </si>
  <si>
    <t>Wells Fargo Facility</t>
  </si>
  <si>
    <t>Wells Fargo Facility | Secured revolving funding facility</t>
  </si>
  <si>
    <t>Citibank Facility</t>
  </si>
  <si>
    <t>Citibank Facility | Secured revolving funding facility</t>
  </si>
  <si>
    <t>BAML Facility</t>
  </si>
  <si>
    <t>City National Bank Facility | March 2014 CNB Facility</t>
  </si>
  <si>
    <t>MetLife Facility</t>
  </si>
  <si>
    <t>April 2014 UBS Facility</t>
  </si>
  <si>
    <t>U.S. Bank Facility</t>
  </si>
  <si>
    <t>DEBT - Disclosures (Details)</t>
  </si>
  <si>
    <t>Dec. 14, 2015</t>
  </si>
  <si>
    <t>Dec. 31, 2018</t>
  </si>
  <si>
    <t>Sep. 30, 2018</t>
  </si>
  <si>
    <t>Jun. 30, 2018USD ($)extension</t>
  </si>
  <si>
    <t>Jun. 30, 2017USD ($)</t>
  </si>
  <si>
    <t>Dec. 21, 2017</t>
  </si>
  <si>
    <t>Funding agreements</t>
  </si>
  <si>
    <t>Line of credit facility, maximum borrowing capacity</t>
  </si>
  <si>
    <t>Amount of debt discount on the initial draw down amount</t>
  </si>
  <si>
    <t>Number of extension periods available for maturity date | extension</t>
  </si>
  <si>
    <t>Aggregate principal amount</t>
  </si>
  <si>
    <t>Debt discount on initial draw down (as a percent)</t>
  </si>
  <si>
    <t>8.50%</t>
  </si>
  <si>
    <t>7.60%</t>
  </si>
  <si>
    <t>Secured term loan | LIBOR</t>
  </si>
  <si>
    <t>Debt Instrument, Interest Rate, Increase (Decrease)</t>
  </si>
  <si>
    <t>12.50%</t>
  </si>
  <si>
    <t>Interest rate margin (as a percent)</t>
  </si>
  <si>
    <t>500.00%</t>
  </si>
  <si>
    <t>600.00%</t>
  </si>
  <si>
    <t>Secured term loan | LIBOR | Scenario, Forecast</t>
  </si>
  <si>
    <t>75.00%</t>
  </si>
  <si>
    <t>37.50%</t>
  </si>
  <si>
    <t>Secured term loan | Minimum | LIBOR</t>
  </si>
  <si>
    <t>100.00%</t>
  </si>
  <si>
    <t>Non-utilization fee on average available balance (as a percent)</t>
  </si>
  <si>
    <t>0.25%</t>
  </si>
  <si>
    <t>Non-utilization threshold percentage (less than) (as a percent)</t>
  </si>
  <si>
    <t>Non-utilization/commitment fee</t>
  </si>
  <si>
    <t>Wells Fargo Facility | Secured revolving funding facility | Minimum | 30 day LIBOR</t>
  </si>
  <si>
    <t>1.75%</t>
  </si>
  <si>
    <t>Wells Fargo Facility | Secured revolving funding facility | Maximum | 30 day LIBOR</t>
  </si>
  <si>
    <t>2.35%</t>
  </si>
  <si>
    <t>Wells Fargo Facility | Revolving master repurchase facility | 30 day LIBOR</t>
  </si>
  <si>
    <t>Citibank Facility | Secured revolving funding facility | Minimum | 30 day LIBOR</t>
  </si>
  <si>
    <t>2.25%</t>
  </si>
  <si>
    <t>Citibank Facility | Secured revolving funding facility | Maximum | 30 day LIBOR</t>
  </si>
  <si>
    <t>2.50%</t>
  </si>
  <si>
    <t>BAML Facility | Secured revolving funding facility</t>
  </si>
  <si>
    <t>0.125%</t>
  </si>
  <si>
    <t>BAML Facility | Secured funding facility</t>
  </si>
  <si>
    <t>Term of debt</t>
  </si>
  <si>
    <t>Facility used on average (at least) (as a percent)</t>
  </si>
  <si>
    <t>50.00%</t>
  </si>
  <si>
    <t>BAML Facility | Secured funding facility | One-month LIBOR</t>
  </si>
  <si>
    <t>2.00%</t>
  </si>
  <si>
    <t>BAML Facility | Secured funding facility | Minimum | One-month LIBOR</t>
  </si>
  <si>
    <t>BAML Facility | Secured funding facility | Maximum | One-month LIBOR</t>
  </si>
  <si>
    <t>2.75%</t>
  </si>
  <si>
    <t>0.375%</t>
  </si>
  <si>
    <t>City National Bank Facility | March 2014 CNB Facility | LIBOR for a one, two, three, six or 12-month</t>
  </si>
  <si>
    <t>3.00%</t>
  </si>
  <si>
    <t>City National Bank Facility | March 2014 CNB Facility | One-month LIBOR</t>
  </si>
  <si>
    <t>City National Bank Facility | March 2014 CNB Facility | Federal funds rate</t>
  </si>
  <si>
    <t>0.50%</t>
  </si>
  <si>
    <t>City National Bank Facility | March 2014 CNB Facility | Base rate</t>
  </si>
  <si>
    <t>1.25%</t>
  </si>
  <si>
    <t>City National Bank Facility | March 2014 CNB Facility | Minimum</t>
  </si>
  <si>
    <t>Interest rate (as a percent)</t>
  </si>
  <si>
    <t>April 2014 UBS Facility | Revolving master repurchase facility</t>
  </si>
  <si>
    <t>April 2014 UBS Facility | Assets subject to an advance for one year or less | Revolving master repurchase facility | One-month LIBOR</t>
  </si>
  <si>
    <t>1.88%</t>
  </si>
  <si>
    <t>April 2014 UBS Facility | Assets subject to an advance in excess of one year but less than two years | Revolving master repurchase facility | One-month LIBOR</t>
  </si>
  <si>
    <t>2.08%</t>
  </si>
  <si>
    <t>April 2014 UBS Facility | Assets subject to an advance for greater than two years | Revolving master repurchase facility | One-month LIBOR</t>
  </si>
  <si>
    <t>2.28%</t>
  </si>
  <si>
    <t>U.S. Bank Facility | Revolving master repurchase facility</t>
  </si>
  <si>
    <t>U.S. Bank Facility | Revolving master repurchase facility | 30 day LIBOR</t>
  </si>
  <si>
    <t>U.S. Bank Facility | Revolving master repurchase facility | One-month LIBOR</t>
  </si>
  <si>
    <t>MetLife Facility | Secured revolving funding facility</t>
  </si>
  <si>
    <t>65.00%</t>
  </si>
  <si>
    <t>MetLife Facility | Revolving master repurchase facility</t>
  </si>
  <si>
    <t>MetLife Facility | Revolving master repurchase facility | 30 day LIBOR</t>
  </si>
  <si>
    <t>2.30%</t>
  </si>
  <si>
    <t>COMMITMENTS AND CONTINGENCIES - Commitments to Fund (Details) - USD ($) $ in Thousands</t>
  </si>
  <si>
    <t>Total commitments</t>
  </si>
  <si>
    <t>Less: funded commitments</t>
  </si>
  <si>
    <t>Total unfunded commitments</t>
  </si>
  <si>
    <t>STOCKHOLDERS' EQUITY - Common Stock (Details) - shares</t>
  </si>
  <si>
    <t>Common stock shares issued in public or private offerings</t>
  </si>
  <si>
    <t>STOCKHOLDERS' EQUITY - Disclosures (Details) - Restricted stock</t>
  </si>
  <si>
    <t>Jun. 30, 2018shares</t>
  </si>
  <si>
    <t>Equity Incentive Plan</t>
  </si>
  <si>
    <t>Shares Granted (in shares)</t>
  </si>
  <si>
    <t>Restricted stock activity</t>
  </si>
  <si>
    <t>Balance at the beginning of the period (in shares)</t>
  </si>
  <si>
    <t>Granted (in shares)</t>
  </si>
  <si>
    <t>Vested (in shares)</t>
  </si>
  <si>
    <t>Forfeited (in shares)</t>
  </si>
  <si>
    <t>Balance at the end of the period (in shares)</t>
  </si>
  <si>
    <t>Future Anticipated Vesting Schedule</t>
  </si>
  <si>
    <t>2018 (in shares)</t>
  </si>
  <si>
    <t>2019 (in shares)</t>
  </si>
  <si>
    <t>2020 (in shares)</t>
  </si>
  <si>
    <t>2021 (in shares)</t>
  </si>
  <si>
    <t>2022 (in shares)</t>
  </si>
  <si>
    <t>Total (in shares)</t>
  </si>
  <si>
    <t>Award vesting period</t>
  </si>
  <si>
    <t>1 year</t>
  </si>
  <si>
    <t>4 years</t>
  </si>
  <si>
    <t>Directors</t>
  </si>
  <si>
    <t>Officer</t>
  </si>
  <si>
    <t>May 1, 2012</t>
  </si>
  <si>
    <t>June 18, 2012</t>
  </si>
  <si>
    <t>July 9, 2012</t>
  </si>
  <si>
    <t>June 26, 2013</t>
  </si>
  <si>
    <t>November 25, 2013</t>
  </si>
  <si>
    <t>January 31, 2014</t>
  </si>
  <si>
    <t>February 26, 2014</t>
  </si>
  <si>
    <t>February 27, 2014</t>
  </si>
  <si>
    <t>June 24, 2014</t>
  </si>
  <si>
    <t>June 24, 2015</t>
  </si>
  <si>
    <t>April 25, 2016</t>
  </si>
  <si>
    <t>June 27, 2016</t>
  </si>
  <si>
    <t>April 25, 2017</t>
  </si>
  <si>
    <t>June 7, 2017</t>
  </si>
  <si>
    <t>October 17, 2017</t>
  </si>
  <si>
    <t>December 15, 2017</t>
  </si>
  <si>
    <t>May 14, 2018</t>
  </si>
  <si>
    <t>June 26, 2018</t>
  </si>
  <si>
    <t>EARNINGS PER SHARE - Narrative (Details) - USD ($) $ / shares in Units, $ in Thousands</t>
  </si>
  <si>
    <t>Divided by:</t>
  </si>
  <si>
    <t>Non-vested restricted stock (in shares)</t>
  </si>
  <si>
    <t>INCOME TAX - Schedule of Components of Income Tax (Details) - USD ($) $ in Thousands</t>
  </si>
  <si>
    <t>Components of the company's income tax provision</t>
  </si>
  <si>
    <t>Total income tax expense, including excise tax</t>
  </si>
  <si>
    <t>Excise tax rate</t>
  </si>
  <si>
    <t>ACRE Capital Sale</t>
  </si>
  <si>
    <t>Current</t>
  </si>
  <si>
    <t>Deferred</t>
  </si>
  <si>
    <t>Excise tax</t>
  </si>
  <si>
    <t>FAIR VALUE OF FINANCIAL INSTRUMENTS - Carrying Value and Fair Value (Details) - USD ($) $ in Thousands</t>
  </si>
  <si>
    <t>Carrying value and estimated fair value of the financial assets on the consolidated balance sheet</t>
  </si>
  <si>
    <t>Carrying Value</t>
  </si>
  <si>
    <t>Financial liabilities:</t>
  </si>
  <si>
    <t>Fair Value | Level II</t>
  </si>
  <si>
    <t>Fair Value | Level III</t>
  </si>
  <si>
    <t>RELATED PARTY TRANSACTIONS - Narrative (Details)</t>
  </si>
  <si>
    <t>Jun. 30, 2018USD ($)quarter</t>
  </si>
  <si>
    <t>Related Party Transaction [Line Items]</t>
  </si>
  <si>
    <t>Incentive fees incurred</t>
  </si>
  <si>
    <t>Management fee look back period</t>
  </si>
  <si>
    <t>24 months</t>
  </si>
  <si>
    <t>Multiplier of average annual base management fee to arrive at termination fee</t>
  </si>
  <si>
    <t>Face amount of mortgages</t>
  </si>
  <si>
    <t>ACREM</t>
  </si>
  <si>
    <t>Base management fees as a percentage of stockholders' equity per annum</t>
  </si>
  <si>
    <t>1.50%</t>
  </si>
  <si>
    <t>Incentive fee payable (not less than)</t>
  </si>
  <si>
    <t>Percentage multiplied to arrive at first value affecting calculation of incentive fees</t>
  </si>
  <si>
    <t>20.00%</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8.00%</t>
  </si>
  <si>
    <t>Period for which cumulative core earnings must be greater than zero | quarter</t>
  </si>
  <si>
    <t>Period whose fiscal quarters are considered to arrive at first value affecting calculation of incentive fees</t>
  </si>
  <si>
    <t>Period considered to arrive at second value affecting calculation of incentive fees</t>
  </si>
  <si>
    <t>3 years</t>
  </si>
  <si>
    <t>Minimum cumulative core earnings, number of quarters | quarter</t>
  </si>
  <si>
    <t>Loan Origination Commitments | Mixed-use | Senior Mortgage Loans | ILLINOIS</t>
  </si>
  <si>
    <t>Mortgage Loans on Real Estate</t>
  </si>
  <si>
    <t>Loan Origination Commitments | Mixed-use | Senior Mortgage Loans | ILLINOIS | Other investment vehicles managed by affiliates of our Manager</t>
  </si>
  <si>
    <t>Parent Company | Loan Origination Commitments | Mixed-use | Senior Mortgage Loans | ILLINOIS</t>
  </si>
  <si>
    <t>RELATED PARTY TRANSACTIONS - Related Party Costs Incurred (Details) - USD ($) $ in Thousands</t>
  </si>
  <si>
    <t>Payable</t>
  </si>
  <si>
    <t>ACREM | Continuing Operations</t>
  </si>
  <si>
    <t>Incurred</t>
  </si>
  <si>
    <t>ACREM | Management fees | Continuing Operations</t>
  </si>
  <si>
    <t>ACREM | Incentive fees | Continuing Operations</t>
  </si>
  <si>
    <t>ACREM | General and administrative expenses | Continuing Operations</t>
  </si>
  <si>
    <t>ACREM | Direct costs | Continuing Operations</t>
  </si>
  <si>
    <t>DIVIDENDS AND DISTRIBUTIONS (Details) - USD ($) $ / shares in Units, $ in Thousands</t>
  </si>
  <si>
    <t>May 01, 2018</t>
  </si>
  <si>
    <t>Mar. 01, 2018</t>
  </si>
  <si>
    <t>May 02, 2017</t>
  </si>
  <si>
    <t>Mar. 07, 2017</t>
  </si>
  <si>
    <t>Dividends per share amount declared (in dollars per share)</t>
  </si>
  <si>
    <t>Total cash dividends</t>
  </si>
  <si>
    <t>VARIABLE INTEREST ENTITIES - Narrative (Details)</t>
  </si>
  <si>
    <t>Mar. 02, 2017USD ($)Loan</t>
  </si>
  <si>
    <t>Jun. 30, 2018USD ($)</t>
  </si>
  <si>
    <t>Variable Interest Entity [Line Items]</t>
  </si>
  <si>
    <t>Primary beneficiary</t>
  </si>
  <si>
    <t>Maximum exposure to loss</t>
  </si>
  <si>
    <t>Floating Rate Notes, Weighted Average Coupon Rate, LIBOR Plus 1.85%</t>
  </si>
  <si>
    <t>Number of properties collateralized for mortgage loan | Loan</t>
  </si>
  <si>
    <t>Collateral amount</t>
  </si>
  <si>
    <t>Receivables related to repayments of outstanding principal</t>
  </si>
  <si>
    <t>Offered Certificates</t>
  </si>
  <si>
    <t>Prepayment fee, percent</t>
  </si>
  <si>
    <t>Mortgaged Assets</t>
  </si>
  <si>
    <t>Parent Company | Offered Certificates</t>
  </si>
  <si>
    <t>Preferred equity fully funded amount</t>
  </si>
  <si>
    <t>Parent Company | Secured funding agreements and securitizations debt</t>
  </si>
  <si>
    <t>Holdco | Mortgaged Assets</t>
  </si>
  <si>
    <t>Principal amount of certificates retained by wholly owned subsidiary of the entity</t>
  </si>
  <si>
    <t>ACRE Commercial Mortgage 2017-FL3 Ltd And ACRE Commercial Mortgage 2017-FL3 LLC | Floating Rate Notes, Weighted Average Coupon Rate, LIBOR Plus 1.85%</t>
  </si>
  <si>
    <t>SUBSEQUENT EVENTS (Details) - $ / shares</t>
  </si>
  <si>
    <t>Jul. 26, 2018</t>
  </si>
  <si>
    <t>Subsequent Event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9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69860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136</v>
      </c>
    </row>
    <row r="4" spans="1:2">
      <c r="A4" s="4" t="s">
        <v>40</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74</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45</v>
      </c>
      <c r="C3" s="7" t="n">
        <v>28343</v>
      </c>
    </row>
    <row r="4" spans="1:3">
      <c r="A4" s="4" t="s">
        <v>26</v>
      </c>
      <c r="B4" s="5" t="n">
        <v>379</v>
      </c>
      <c r="C4" s="5" t="n">
        <v>379</v>
      </c>
    </row>
    <row r="5" spans="1:3">
      <c r="A5" s="4" t="s">
        <v>27</v>
      </c>
      <c r="B5" s="5" t="n">
        <v>1746017</v>
      </c>
      <c r="C5" s="5" t="n">
        <v>1726283</v>
      </c>
    </row>
    <row r="6" spans="1:3">
      <c r="A6" s="4" t="s">
        <v>28</v>
      </c>
      <c r="B6" s="5" t="n">
        <v>66075</v>
      </c>
      <c r="C6" s="5" t="n">
        <v>15214</v>
      </c>
    </row>
    <row r="7" spans="1:3">
      <c r="A7" s="4" t="s">
        <v>29</v>
      </c>
      <c r="B7" s="5" t="n">
        <v>1817516</v>
      </c>
      <c r="C7" s="5" t="n">
        <v>1770219</v>
      </c>
    </row>
    <row r="8" spans="1:3">
      <c r="A8" s="3" t="s">
        <v>30</v>
      </c>
    </row>
    <row r="9" spans="1:3">
      <c r="A9" s="4" t="s">
        <v>31</v>
      </c>
      <c r="B9" s="5" t="n">
        <v>1000622</v>
      </c>
      <c r="C9" s="5" t="n">
        <v>957960</v>
      </c>
    </row>
    <row r="10" spans="1:3">
      <c r="A10" s="4" t="s">
        <v>32</v>
      </c>
      <c r="B10" s="5" t="n">
        <v>107980</v>
      </c>
      <c r="C10" s="5" t="n">
        <v>107595</v>
      </c>
    </row>
    <row r="11" spans="1:3">
      <c r="A11" s="4" t="s">
        <v>33</v>
      </c>
      <c r="B11" s="5" t="n">
        <v>271392</v>
      </c>
      <c r="C11" s="5" t="n">
        <v>271211</v>
      </c>
    </row>
    <row r="12" spans="1:3">
      <c r="A12" s="4" t="s">
        <v>34</v>
      </c>
      <c r="B12" s="5" t="n">
        <v>3089</v>
      </c>
      <c r="C12" s="5" t="n">
        <v>2628</v>
      </c>
    </row>
    <row r="13" spans="1:3">
      <c r="A13" s="4" t="s">
        <v>35</v>
      </c>
      <c r="B13" s="5" t="n">
        <v>8036</v>
      </c>
      <c r="C13" s="5" t="n">
        <v>7722</v>
      </c>
    </row>
    <row r="14" spans="1:3">
      <c r="A14" s="4" t="s">
        <v>36</v>
      </c>
      <c r="B14" s="5" t="n">
        <v>4201</v>
      </c>
      <c r="C14" s="5" t="n">
        <v>3933</v>
      </c>
    </row>
    <row r="15" spans="1:3">
      <c r="A15" s="4" t="s">
        <v>37</v>
      </c>
      <c r="B15" s="5" t="n">
        <v>1395320</v>
      </c>
      <c r="C15" s="5" t="n">
        <v>1351049</v>
      </c>
    </row>
    <row r="16" spans="1:3">
      <c r="A16" s="4" t="s">
        <v>38</v>
      </c>
      <c r="B16" s="4" t="s">
        <v>39</v>
      </c>
      <c r="C16" s="4" t="s">
        <v>39</v>
      </c>
    </row>
    <row r="17" spans="1:3">
      <c r="A17" s="3" t="s">
        <v>40</v>
      </c>
    </row>
    <row r="18" spans="1:3">
      <c r="A18" s="4" t="s">
        <v>41</v>
      </c>
      <c r="B18" s="5" t="n">
        <v>283</v>
      </c>
      <c r="C18" s="5" t="n">
        <v>283</v>
      </c>
    </row>
    <row r="19" spans="1:3">
      <c r="A19" s="4" t="s">
        <v>42</v>
      </c>
      <c r="B19" s="5" t="n">
        <v>421086</v>
      </c>
      <c r="C19" s="5" t="n">
        <v>420637</v>
      </c>
    </row>
    <row r="20" spans="1:3">
      <c r="A20" s="4" t="s">
        <v>43</v>
      </c>
      <c r="B20" s="5" t="n">
        <v>827</v>
      </c>
      <c r="C20" s="5" t="n">
        <v>-1750</v>
      </c>
    </row>
    <row r="21" spans="1:3">
      <c r="A21" s="4" t="s">
        <v>44</v>
      </c>
      <c r="B21" s="5" t="n">
        <v>422196</v>
      </c>
      <c r="C21" s="5" t="n">
        <v>419170</v>
      </c>
    </row>
    <row r="22" spans="1:3">
      <c r="A22" s="4" t="s">
        <v>45</v>
      </c>
      <c r="B22" s="7" t="n">
        <v>1817516</v>
      </c>
      <c r="C22" s="7" t="n">
        <v>1770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25</v>
      </c>
    </row>
    <row r="4" spans="1:2">
      <c r="A4" s="4" t="s">
        <v>174</v>
      </c>
      <c r="B4" s="4" t="s">
        <v>175</v>
      </c>
    </row>
    <row r="5" spans="1:2">
      <c r="A5" s="4" t="s">
        <v>176</v>
      </c>
      <c r="B5" s="4" t="s">
        <v>175</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2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7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41</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v>
      </c>
      <c r="B1" s="2" t="s">
        <v>2</v>
      </c>
      <c r="C1" s="2" t="s">
        <v>23</v>
      </c>
    </row>
    <row r="2" spans="1:3">
      <c r="A2" s="3" t="s">
        <v>47</v>
      </c>
    </row>
    <row r="3" spans="1:3">
      <c r="A3" s="4" t="s">
        <v>48</v>
      </c>
      <c r="B3" s="7" t="n">
        <v>289599</v>
      </c>
      <c r="C3" s="7" t="n">
        <v>341158</v>
      </c>
    </row>
    <row r="4" spans="1:3">
      <c r="A4" s="4" t="s">
        <v>49</v>
      </c>
      <c r="B4" s="5" t="n">
        <v>765</v>
      </c>
      <c r="C4" s="5" t="n">
        <v>945</v>
      </c>
    </row>
    <row r="5" spans="1:3">
      <c r="A5" s="4" t="s">
        <v>50</v>
      </c>
      <c r="B5" s="5" t="n">
        <v>51559</v>
      </c>
    </row>
    <row r="6" spans="1:3">
      <c r="A6" s="4" t="s">
        <v>51</v>
      </c>
      <c r="B6" s="7" t="n">
        <v>465</v>
      </c>
      <c r="C6" s="7" t="n">
        <v>414</v>
      </c>
    </row>
    <row r="7" spans="1:3">
      <c r="A7" s="4" t="s">
        <v>52</v>
      </c>
      <c r="B7" s="8" t="n">
        <v>0.01</v>
      </c>
      <c r="C7" s="8" t="n">
        <v>0.01</v>
      </c>
    </row>
    <row r="8" spans="1:3">
      <c r="A8" s="4" t="s">
        <v>53</v>
      </c>
      <c r="B8" s="5" t="n">
        <v>450000000</v>
      </c>
      <c r="C8" s="5" t="n">
        <v>450000000</v>
      </c>
    </row>
    <row r="9" spans="1:3">
      <c r="A9" s="4" t="s">
        <v>54</v>
      </c>
      <c r="B9" s="5" t="n">
        <v>28698600</v>
      </c>
      <c r="C9" s="5" t="n">
        <v>28598916</v>
      </c>
    </row>
    <row r="10" spans="1:3">
      <c r="A10" s="4" t="s">
        <v>55</v>
      </c>
      <c r="B10" s="5" t="n">
        <v>28698600</v>
      </c>
      <c r="C10" s="5" t="n">
        <v>28598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v>
      </c>
      <c r="C1" s="2" t="s">
        <v>23</v>
      </c>
      <c r="D1" s="2" t="s">
        <v>58</v>
      </c>
      <c r="E1" s="2" t="s">
        <v>217</v>
      </c>
    </row>
    <row r="2" spans="1:5">
      <c r="A2" s="3" t="s">
        <v>125</v>
      </c>
    </row>
    <row r="3" spans="1:5">
      <c r="A3" s="4" t="s">
        <v>25</v>
      </c>
      <c r="B3" s="7" t="n">
        <v>5045</v>
      </c>
      <c r="C3" s="7" t="n">
        <v>28343</v>
      </c>
      <c r="D3" s="7" t="n">
        <v>5723</v>
      </c>
    </row>
    <row r="4" spans="1:5">
      <c r="A4" s="4" t="s">
        <v>26</v>
      </c>
      <c r="B4" s="5" t="n">
        <v>379</v>
      </c>
      <c r="C4" s="5" t="n">
        <v>379</v>
      </c>
      <c r="D4" s="5" t="n">
        <v>379</v>
      </c>
    </row>
    <row r="5" spans="1:5">
      <c r="A5" s="4" t="s">
        <v>218</v>
      </c>
      <c r="B5" s="7" t="n">
        <v>5424</v>
      </c>
      <c r="C5" s="7" t="n">
        <v>28722</v>
      </c>
      <c r="D5" s="7" t="n">
        <v>6102</v>
      </c>
      <c r="E5" s="7" t="n">
        <v>476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57</v>
      </c>
      <c r="D1" s="2" t="s">
        <v>1</v>
      </c>
    </row>
    <row r="2" spans="1:5">
      <c r="B2" s="2" t="s">
        <v>2</v>
      </c>
      <c r="C2" s="2" t="s">
        <v>58</v>
      </c>
      <c r="D2" s="2" t="s">
        <v>2</v>
      </c>
      <c r="E2" s="2" t="s">
        <v>58</v>
      </c>
    </row>
    <row r="3" spans="1:5">
      <c r="A3" s="3" t="s">
        <v>220</v>
      </c>
    </row>
    <row r="4" spans="1:5">
      <c r="A4" s="4" t="s">
        <v>221</v>
      </c>
      <c r="B4" s="7" t="n">
        <v>29604</v>
      </c>
      <c r="C4" s="7" t="n">
        <v>22643</v>
      </c>
      <c r="D4" s="7" t="n">
        <v>57040</v>
      </c>
      <c r="E4" s="7" t="n">
        <v>43735</v>
      </c>
    </row>
    <row r="5" spans="1:5">
      <c r="A5" s="4" t="s">
        <v>222</v>
      </c>
      <c r="B5" s="5" t="n">
        <v>0</v>
      </c>
      <c r="C5" s="5" t="n">
        <v>0</v>
      </c>
      <c r="D5" s="5" t="n">
        <v>0</v>
      </c>
      <c r="E5" s="5" t="n">
        <v>35</v>
      </c>
    </row>
    <row r="6" spans="1:5">
      <c r="A6" s="4" t="s">
        <v>60</v>
      </c>
      <c r="B6" s="7" t="n">
        <v>29604</v>
      </c>
      <c r="C6" s="7" t="n">
        <v>22643</v>
      </c>
      <c r="D6" s="7" t="n">
        <v>57040</v>
      </c>
      <c r="E6" s="7" t="n">
        <v>437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57</v>
      </c>
      <c r="D1" s="2" t="s">
        <v>1</v>
      </c>
    </row>
    <row r="2" spans="1:5">
      <c r="B2" s="2" t="s">
        <v>2</v>
      </c>
      <c r="C2" s="2" t="s">
        <v>58</v>
      </c>
      <c r="D2" s="2" t="s">
        <v>2</v>
      </c>
      <c r="E2" s="2" t="s">
        <v>58</v>
      </c>
    </row>
    <row r="3" spans="1:5">
      <c r="A3" s="3" t="s">
        <v>224</v>
      </c>
    </row>
    <row r="4" spans="1:5">
      <c r="A4" s="4" t="s">
        <v>61</v>
      </c>
      <c r="B4" s="7" t="n">
        <v>15968</v>
      </c>
      <c r="C4" s="7" t="n">
        <v>12232</v>
      </c>
      <c r="D4" s="7" t="n">
        <v>30267</v>
      </c>
      <c r="E4" s="7" t="n">
        <v>23020</v>
      </c>
    </row>
    <row r="5" spans="1:5">
      <c r="A5" s="4" t="s">
        <v>225</v>
      </c>
    </row>
    <row r="6" spans="1:5">
      <c r="A6" s="3" t="s">
        <v>224</v>
      </c>
    </row>
    <row r="7" spans="1:5">
      <c r="A7" s="4" t="s">
        <v>61</v>
      </c>
      <c r="B7" s="5" t="n">
        <v>13860</v>
      </c>
      <c r="C7" s="5" t="n">
        <v>8855</v>
      </c>
      <c r="D7" s="5" t="n">
        <v>26161</v>
      </c>
      <c r="E7" s="5" t="n">
        <v>16323</v>
      </c>
    </row>
    <row r="8" spans="1:5">
      <c r="A8" s="4" t="s">
        <v>32</v>
      </c>
    </row>
    <row r="9" spans="1:5">
      <c r="A9" s="3" t="s">
        <v>224</v>
      </c>
    </row>
    <row r="10" spans="1:5">
      <c r="A10" s="4" t="s">
        <v>61</v>
      </c>
      <c r="B10" s="7" t="n">
        <v>2108</v>
      </c>
      <c r="C10" s="7" t="n">
        <v>3377</v>
      </c>
      <c r="D10" s="7" t="n">
        <v>4106</v>
      </c>
      <c r="E10" s="7" t="n">
        <v>66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226</v>
      </c>
      <c r="B1" s="2" t="s">
        <v>1</v>
      </c>
    </row>
    <row r="2" spans="1:2">
      <c r="B2" s="2" t="s">
        <v>2</v>
      </c>
    </row>
    <row r="3" spans="1:2">
      <c r="A3" s="3" t="s">
        <v>125</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5"/>
  </cols>
  <sheetData>
    <row r="1" spans="1:2">
      <c r="A1" s="1" t="s">
        <v>229</v>
      </c>
      <c r="B1" s="2" t="s">
        <v>1</v>
      </c>
    </row>
    <row r="2" spans="1:2">
      <c r="B2" s="2" t="s">
        <v>230</v>
      </c>
    </row>
    <row r="3" spans="1:2">
      <c r="A3" s="3" t="s">
        <v>128</v>
      </c>
    </row>
    <row r="4" spans="1:2">
      <c r="A4" s="4" t="s">
        <v>231</v>
      </c>
      <c r="B4" s="5" t="n">
        <v>45</v>
      </c>
    </row>
    <row r="5" spans="1:2">
      <c r="A5" s="4" t="s">
        <v>232</v>
      </c>
      <c r="B5" s="5" t="n">
        <v>65</v>
      </c>
    </row>
    <row r="6" spans="1:2">
      <c r="A6" s="4" t="s">
        <v>233</v>
      </c>
      <c r="B6" s="7" t="n">
        <v>2000</v>
      </c>
    </row>
    <row r="7" spans="1:2">
      <c r="A7" s="4" t="s">
        <v>234</v>
      </c>
      <c r="B7" s="5" t="n">
        <v>1800</v>
      </c>
    </row>
    <row r="8" spans="1:2">
      <c r="A8" s="4" t="s">
        <v>235</v>
      </c>
      <c r="B8" s="9" t="n">
        <v>257.4</v>
      </c>
    </row>
    <row r="9" spans="1:2">
      <c r="A9" s="4" t="s">
        <v>236</v>
      </c>
      <c r="B9" s="10" t="n">
        <v>238.1</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41</v>
      </c>
      <c r="B1" s="2" t="s">
        <v>1</v>
      </c>
      <c r="C1" s="2" t="s">
        <v>242</v>
      </c>
    </row>
    <row r="2" spans="1:3">
      <c r="B2" s="2" t="s">
        <v>2</v>
      </c>
      <c r="C2" s="2" t="s">
        <v>23</v>
      </c>
    </row>
    <row r="3" spans="1:3">
      <c r="A3" s="3" t="s">
        <v>243</v>
      </c>
    </row>
    <row r="4" spans="1:3">
      <c r="A4" s="4" t="s">
        <v>244</v>
      </c>
      <c r="B4" s="7" t="n">
        <v>1746017</v>
      </c>
      <c r="C4" s="7" t="n">
        <v>1726283</v>
      </c>
    </row>
    <row r="5" spans="1:3">
      <c r="A5" s="4" t="s">
        <v>245</v>
      </c>
      <c r="B5" s="7" t="n">
        <v>1756594</v>
      </c>
      <c r="C5" s="7" t="n">
        <v>1737286</v>
      </c>
    </row>
    <row r="6" spans="1:3">
      <c r="A6" s="4" t="s">
        <v>246</v>
      </c>
      <c r="B6" s="4" t="s">
        <v>247</v>
      </c>
      <c r="C6" s="4" t="s">
        <v>248</v>
      </c>
    </row>
    <row r="7" spans="1:3">
      <c r="A7" s="4" t="s">
        <v>249</v>
      </c>
      <c r="B7" s="4" t="s">
        <v>250</v>
      </c>
      <c r="C7" s="4" t="s">
        <v>251</v>
      </c>
    </row>
    <row r="8" spans="1:3">
      <c r="A8" s="4" t="s">
        <v>252</v>
      </c>
      <c r="B8" s="4" t="s">
        <v>253</v>
      </c>
      <c r="C8" s="4" t="s">
        <v>254</v>
      </c>
    </row>
    <row r="9" spans="1:3">
      <c r="A9" s="4" t="s">
        <v>255</v>
      </c>
    </row>
    <row r="10" spans="1:3">
      <c r="A10" s="3" t="s">
        <v>243</v>
      </c>
    </row>
    <row r="11" spans="1:3">
      <c r="A11" s="4" t="s">
        <v>244</v>
      </c>
      <c r="B11" s="7" t="n">
        <v>1694056</v>
      </c>
      <c r="C11" s="7" t="n">
        <v>1674169</v>
      </c>
    </row>
    <row r="12" spans="1:3">
      <c r="A12" s="4" t="s">
        <v>245</v>
      </c>
      <c r="B12" s="7" t="n">
        <v>1703716</v>
      </c>
      <c r="C12" s="7" t="n">
        <v>1684439</v>
      </c>
    </row>
    <row r="13" spans="1:3">
      <c r="A13" s="4" t="s">
        <v>246</v>
      </c>
      <c r="B13" s="4" t="s">
        <v>248</v>
      </c>
      <c r="C13" s="4" t="s">
        <v>256</v>
      </c>
    </row>
    <row r="14" spans="1:3">
      <c r="A14" s="4" t="s">
        <v>249</v>
      </c>
      <c r="B14" s="4" t="s">
        <v>257</v>
      </c>
      <c r="C14" s="4" t="s">
        <v>258</v>
      </c>
    </row>
    <row r="15" spans="1:3">
      <c r="A15" s="4" t="s">
        <v>252</v>
      </c>
      <c r="B15" s="4" t="s">
        <v>259</v>
      </c>
      <c r="C15" s="4" t="s">
        <v>260</v>
      </c>
    </row>
    <row r="16" spans="1:3">
      <c r="A16" s="4" t="s">
        <v>261</v>
      </c>
    </row>
    <row r="17" spans="1:3">
      <c r="A17" s="3" t="s">
        <v>243</v>
      </c>
    </row>
    <row r="18" spans="1:3">
      <c r="A18" s="4" t="s">
        <v>244</v>
      </c>
      <c r="B18" s="7" t="n">
        <v>51961</v>
      </c>
      <c r="C18" s="7" t="n">
        <v>52114</v>
      </c>
    </row>
    <row r="19" spans="1:3">
      <c r="A19" s="4" t="s">
        <v>245</v>
      </c>
      <c r="B19" s="7" t="n">
        <v>52878</v>
      </c>
      <c r="C19" s="7" t="n">
        <v>52847</v>
      </c>
    </row>
    <row r="20" spans="1:3">
      <c r="A20" s="4" t="s">
        <v>246</v>
      </c>
      <c r="B20" s="4" t="s">
        <v>262</v>
      </c>
      <c r="C20" s="4" t="s">
        <v>262</v>
      </c>
    </row>
    <row r="21" spans="1:3">
      <c r="A21" s="4" t="s">
        <v>249</v>
      </c>
      <c r="B21" s="4" t="s">
        <v>263</v>
      </c>
      <c r="C21" s="4" t="s">
        <v>264</v>
      </c>
    </row>
    <row r="22" spans="1:3">
      <c r="A22" s="4" t="s">
        <v>252</v>
      </c>
      <c r="B22" s="4" t="s">
        <v>265</v>
      </c>
      <c r="C22"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43</v>
      </c>
    </row>
    <row r="3" spans="1:3">
      <c r="A3" s="4" t="s">
        <v>244</v>
      </c>
      <c r="B3" s="7" t="n">
        <v>1746017</v>
      </c>
      <c r="C3" s="7" t="n">
        <v>1726283</v>
      </c>
    </row>
    <row r="4" spans="1:3">
      <c r="A4" s="4" t="s">
        <v>245</v>
      </c>
      <c r="B4" s="5" t="n">
        <v>1756594</v>
      </c>
      <c r="C4" s="5" t="n">
        <v>1737286</v>
      </c>
    </row>
    <row r="5" spans="1:3">
      <c r="A5" s="4" t="s">
        <v>268</v>
      </c>
      <c r="B5" s="7" t="n">
        <v>1746017</v>
      </c>
      <c r="C5" s="7" t="n">
        <v>1726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269</v>
      </c>
      <c r="B1" s="2" t="s">
        <v>1</v>
      </c>
      <c r="C1" s="2" t="s">
        <v>242</v>
      </c>
    </row>
    <row r="2" spans="1:5">
      <c r="B2" s="2" t="s">
        <v>270</v>
      </c>
      <c r="C2" s="2" t="s">
        <v>271</v>
      </c>
      <c r="D2" s="2" t="s">
        <v>272</v>
      </c>
      <c r="E2" s="2" t="s">
        <v>273</v>
      </c>
    </row>
    <row r="3" spans="1:5">
      <c r="A3" s="3" t="s">
        <v>243</v>
      </c>
    </row>
    <row r="4" spans="1:5">
      <c r="A4" s="4" t="s">
        <v>245</v>
      </c>
      <c r="B4" s="7" t="n">
        <v>1756594</v>
      </c>
      <c r="C4" s="7" t="n">
        <v>1737286</v>
      </c>
    </row>
    <row r="5" spans="1:5">
      <c r="A5" s="4" t="s">
        <v>244</v>
      </c>
      <c r="B5" s="7" t="n">
        <v>1746017</v>
      </c>
      <c r="C5" s="7" t="n">
        <v>1726283</v>
      </c>
    </row>
    <row r="6" spans="1:5">
      <c r="A6" s="4" t="s">
        <v>274</v>
      </c>
      <c r="B6" s="4" t="s">
        <v>247</v>
      </c>
      <c r="C6" s="4" t="s">
        <v>248</v>
      </c>
    </row>
    <row r="7" spans="1:5">
      <c r="A7" s="4" t="s">
        <v>275</v>
      </c>
      <c r="B7" s="4" t="s">
        <v>250</v>
      </c>
      <c r="C7" s="4" t="s">
        <v>251</v>
      </c>
    </row>
    <row r="8" spans="1:5">
      <c r="A8" s="4" t="s">
        <v>276</v>
      </c>
      <c r="C8" s="7" t="n">
        <v>21800</v>
      </c>
      <c r="D8" s="7" t="n">
        <v>15100</v>
      </c>
    </row>
    <row r="9" spans="1:5">
      <c r="A9" s="4" t="s">
        <v>277</v>
      </c>
      <c r="C9" s="5" t="n">
        <v>25100</v>
      </c>
      <c r="D9" s="5" t="n">
        <v>17400</v>
      </c>
    </row>
    <row r="10" spans="1:5">
      <c r="A10" s="4" t="s">
        <v>278</v>
      </c>
      <c r="C10" s="5" t="n">
        <v>3300</v>
      </c>
      <c r="D10" s="5" t="n">
        <v>2300</v>
      </c>
    </row>
    <row r="11" spans="1:5">
      <c r="A11" s="4" t="s">
        <v>279</v>
      </c>
      <c r="C11" s="5" t="n">
        <v>12100</v>
      </c>
    </row>
    <row r="12" spans="1:5">
      <c r="A12" s="4" t="s">
        <v>280</v>
      </c>
    </row>
    <row r="13" spans="1:5">
      <c r="A13" s="3" t="s">
        <v>243</v>
      </c>
    </row>
    <row r="14" spans="1:5">
      <c r="A14" s="4" t="s">
        <v>281</v>
      </c>
      <c r="B14" s="5" t="n">
        <v>1</v>
      </c>
    </row>
    <row r="15" spans="1:5">
      <c r="A15" s="4" t="s">
        <v>282</v>
      </c>
    </row>
    <row r="16" spans="1:5">
      <c r="A16" s="3" t="s">
        <v>243</v>
      </c>
    </row>
    <row r="17" spans="1:5">
      <c r="A17" s="4" t="s">
        <v>281</v>
      </c>
      <c r="B17" s="5" t="n">
        <v>2</v>
      </c>
    </row>
    <row r="18" spans="1:5">
      <c r="A18" s="4" t="s">
        <v>283</v>
      </c>
      <c r="B18" s="4" t="s">
        <v>284</v>
      </c>
    </row>
    <row r="19" spans="1:5">
      <c r="A19" s="4" t="s">
        <v>285</v>
      </c>
    </row>
    <row r="20" spans="1:5">
      <c r="A20" s="3" t="s">
        <v>243</v>
      </c>
    </row>
    <row r="21" spans="1:5">
      <c r="A21" s="4" t="s">
        <v>245</v>
      </c>
      <c r="B21" s="7" t="n">
        <v>17000</v>
      </c>
    </row>
    <row r="22" spans="1:5">
      <c r="A22" s="4" t="s">
        <v>286</v>
      </c>
    </row>
    <row r="23" spans="1:5">
      <c r="A23" s="3" t="s">
        <v>243</v>
      </c>
    </row>
    <row r="24" spans="1:5">
      <c r="A24" s="4" t="s">
        <v>245</v>
      </c>
      <c r="B24" s="5" t="n">
        <v>29500</v>
      </c>
    </row>
    <row r="25" spans="1:5">
      <c r="A25" s="4" t="s">
        <v>287</v>
      </c>
    </row>
    <row r="26" spans="1:5">
      <c r="A26" s="3" t="s">
        <v>243</v>
      </c>
    </row>
    <row r="27" spans="1:5">
      <c r="A27" s="4" t="s">
        <v>245</v>
      </c>
      <c r="B27" s="5" t="n">
        <v>27400</v>
      </c>
    </row>
    <row r="28" spans="1:5">
      <c r="A28" s="4" t="s">
        <v>288</v>
      </c>
    </row>
    <row r="29" spans="1:5">
      <c r="A29" s="3" t="s">
        <v>243</v>
      </c>
    </row>
    <row r="30" spans="1:5">
      <c r="A30" s="4" t="s">
        <v>245</v>
      </c>
      <c r="B30" s="5" t="n">
        <v>8000</v>
      </c>
    </row>
    <row r="31" spans="1:5">
      <c r="A31" s="4" t="s">
        <v>244</v>
      </c>
      <c r="B31" s="7" t="n">
        <v>7700</v>
      </c>
    </row>
    <row r="32" spans="1:5">
      <c r="A32" s="4" t="s">
        <v>274</v>
      </c>
      <c r="B32" s="4" t="s">
        <v>289</v>
      </c>
    </row>
    <row r="33" spans="1:5">
      <c r="A33" s="4" t="s">
        <v>275</v>
      </c>
      <c r="B33" s="4" t="s">
        <v>290</v>
      </c>
    </row>
    <row r="34" spans="1:5">
      <c r="A34" s="4" t="s">
        <v>291</v>
      </c>
    </row>
    <row r="35" spans="1:5">
      <c r="A35" s="3" t="s">
        <v>243</v>
      </c>
    </row>
    <row r="36" spans="1:5">
      <c r="A36" s="4" t="s">
        <v>245</v>
      </c>
      <c r="B36" s="7" t="n">
        <v>17000</v>
      </c>
    </row>
    <row r="37" spans="1:5">
      <c r="A37" s="4" t="s">
        <v>244</v>
      </c>
      <c r="B37" s="7" t="n">
        <v>16300</v>
      </c>
    </row>
    <row r="38" spans="1:5">
      <c r="A38" s="4" t="s">
        <v>274</v>
      </c>
      <c r="B38" s="4" t="s">
        <v>289</v>
      </c>
    </row>
    <row r="39" spans="1:5">
      <c r="A39" s="4" t="s">
        <v>275</v>
      </c>
      <c r="B39" s="4" t="s">
        <v>292</v>
      </c>
    </row>
    <row r="40" spans="1:5">
      <c r="A40" s="4" t="s">
        <v>293</v>
      </c>
    </row>
    <row r="41" spans="1:5">
      <c r="A41" s="3" t="s">
        <v>243</v>
      </c>
    </row>
    <row r="42" spans="1:5">
      <c r="A42" s="4" t="s">
        <v>245</v>
      </c>
      <c r="B42" s="7" t="n">
        <v>116700</v>
      </c>
    </row>
    <row r="43" spans="1:5">
      <c r="A43" s="4" t="s">
        <v>244</v>
      </c>
      <c r="B43" s="7" t="n">
        <v>116600</v>
      </c>
    </row>
    <row r="44" spans="1:5">
      <c r="A44" s="4" t="s">
        <v>275</v>
      </c>
      <c r="B44" s="4" t="s">
        <v>294</v>
      </c>
    </row>
    <row r="45" spans="1:5">
      <c r="A45" s="4" t="s">
        <v>295</v>
      </c>
    </row>
    <row r="46" spans="1:5">
      <c r="A46" s="3" t="s">
        <v>243</v>
      </c>
    </row>
    <row r="47" spans="1:5">
      <c r="A47" s="4" t="s">
        <v>296</v>
      </c>
      <c r="B47" s="4" t="s">
        <v>297</v>
      </c>
    </row>
    <row r="48" spans="1:5">
      <c r="A48" s="4" t="s">
        <v>298</v>
      </c>
    </row>
    <row r="49" spans="1:5">
      <c r="A49" s="3" t="s">
        <v>243</v>
      </c>
    </row>
    <row r="50" spans="1:5">
      <c r="A50" s="4" t="s">
        <v>245</v>
      </c>
      <c r="E50" s="7" t="n">
        <v>37000</v>
      </c>
    </row>
    <row r="51" spans="1:5">
      <c r="A51" s="4" t="s">
        <v>276</v>
      </c>
      <c r="E51" s="5" t="n">
        <v>42500</v>
      </c>
    </row>
    <row r="52" spans="1:5">
      <c r="A52" s="4" t="s">
        <v>278</v>
      </c>
      <c r="E52" s="5" t="n">
        <v>5500</v>
      </c>
    </row>
    <row r="53" spans="1:5">
      <c r="A53" s="4" t="s">
        <v>299</v>
      </c>
    </row>
    <row r="54" spans="1:5">
      <c r="A54" s="3" t="s">
        <v>243</v>
      </c>
    </row>
    <row r="55" spans="1:5">
      <c r="A55" s="4" t="s">
        <v>245</v>
      </c>
      <c r="D55" s="7" t="n">
        <v>116700</v>
      </c>
    </row>
    <row r="56" spans="1:5">
      <c r="A56" s="4" t="s">
        <v>300</v>
      </c>
    </row>
    <row r="57" spans="1:5">
      <c r="A57" s="3" t="s">
        <v>243</v>
      </c>
    </row>
    <row r="58" spans="1:5">
      <c r="A58" s="4" t="s">
        <v>245</v>
      </c>
      <c r="B58" s="7" t="n">
        <v>96900</v>
      </c>
    </row>
    <row r="59" spans="1:5">
      <c r="A59" s="4" t="s">
        <v>244</v>
      </c>
      <c r="B59" s="7" t="n">
        <v>96100</v>
      </c>
    </row>
    <row r="60" spans="1:5">
      <c r="A60" s="4" t="s">
        <v>275</v>
      </c>
      <c r="B60" s="4" t="s">
        <v>258</v>
      </c>
    </row>
    <row r="61" spans="1:5">
      <c r="A61" s="4" t="s">
        <v>301</v>
      </c>
    </row>
    <row r="62" spans="1:5">
      <c r="A62" s="3" t="s">
        <v>243</v>
      </c>
    </row>
    <row r="63" spans="1:5">
      <c r="A63" s="4" t="s">
        <v>296</v>
      </c>
      <c r="B63" s="4" t="s">
        <v>302</v>
      </c>
    </row>
    <row r="64" spans="1:5">
      <c r="A64" s="4" t="s">
        <v>303</v>
      </c>
    </row>
    <row r="65" spans="1:5">
      <c r="A65" s="3" t="s">
        <v>243</v>
      </c>
    </row>
    <row r="66" spans="1:5">
      <c r="A66" s="4" t="s">
        <v>245</v>
      </c>
      <c r="B66" s="7" t="n">
        <v>89700</v>
      </c>
    </row>
    <row r="67" spans="1:5">
      <c r="A67" s="4" t="s">
        <v>244</v>
      </c>
      <c r="B67" s="7" t="n">
        <v>89500</v>
      </c>
    </row>
    <row r="68" spans="1:5">
      <c r="A68" s="4" t="s">
        <v>275</v>
      </c>
      <c r="B68" s="4" t="s">
        <v>304</v>
      </c>
    </row>
    <row r="69" spans="1:5">
      <c r="A69" s="4" t="s">
        <v>305</v>
      </c>
    </row>
    <row r="70" spans="1:5">
      <c r="A70" s="3" t="s">
        <v>243</v>
      </c>
    </row>
    <row r="71" spans="1:5">
      <c r="A71" s="4" t="s">
        <v>296</v>
      </c>
      <c r="B71" s="4" t="s">
        <v>306</v>
      </c>
    </row>
    <row r="72" spans="1:5">
      <c r="A72" s="4" t="s">
        <v>307</v>
      </c>
    </row>
    <row r="73" spans="1:5">
      <c r="A73" s="3" t="s">
        <v>243</v>
      </c>
    </row>
    <row r="74" spans="1:5">
      <c r="A74" s="4" t="s">
        <v>245</v>
      </c>
      <c r="B74" s="7" t="n">
        <v>82300</v>
      </c>
      <c r="C74" s="7" t="n">
        <v>82300</v>
      </c>
    </row>
    <row r="75" spans="1:5">
      <c r="A75" s="4" t="s">
        <v>244</v>
      </c>
      <c r="B75" s="7" t="n">
        <v>82200</v>
      </c>
    </row>
    <row r="76" spans="1:5">
      <c r="A76" s="4" t="s">
        <v>275</v>
      </c>
      <c r="B76" s="4" t="s">
        <v>308</v>
      </c>
    </row>
    <row r="77" spans="1:5">
      <c r="A77" s="4" t="s">
        <v>309</v>
      </c>
    </row>
    <row r="78" spans="1:5">
      <c r="A78" s="3" t="s">
        <v>243</v>
      </c>
    </row>
    <row r="79" spans="1:5">
      <c r="A79" s="4" t="s">
        <v>296</v>
      </c>
      <c r="B79" s="4" t="s">
        <v>306</v>
      </c>
    </row>
    <row r="80" spans="1:5">
      <c r="A80" s="4" t="s">
        <v>310</v>
      </c>
    </row>
    <row r="81" spans="1:5">
      <c r="A81" s="3" t="s">
        <v>243</v>
      </c>
    </row>
    <row r="82" spans="1:5">
      <c r="A82" s="4" t="s">
        <v>245</v>
      </c>
      <c r="E82" s="5" t="n">
        <v>12100</v>
      </c>
    </row>
    <row r="83" spans="1:5">
      <c r="A83" s="4" t="s">
        <v>276</v>
      </c>
      <c r="E83" s="5" t="n">
        <v>13900</v>
      </c>
    </row>
    <row r="84" spans="1:5">
      <c r="A84" s="4" t="s">
        <v>278</v>
      </c>
      <c r="E84" s="7" t="n">
        <v>1800</v>
      </c>
    </row>
    <row r="85" spans="1:5">
      <c r="A85" s="4" t="s">
        <v>311</v>
      </c>
    </row>
    <row r="86" spans="1:5">
      <c r="A86" s="3" t="s">
        <v>243</v>
      </c>
    </row>
    <row r="87" spans="1:5">
      <c r="A87" s="4" t="s">
        <v>245</v>
      </c>
      <c r="B87" s="7" t="n">
        <v>63000</v>
      </c>
    </row>
    <row r="88" spans="1:5">
      <c r="A88" s="4" t="s">
        <v>244</v>
      </c>
      <c r="B88" s="7" t="n">
        <v>62700</v>
      </c>
    </row>
    <row r="89" spans="1:5">
      <c r="A89" s="4" t="s">
        <v>275</v>
      </c>
      <c r="B89" s="4" t="s">
        <v>312</v>
      </c>
    </row>
    <row r="90" spans="1:5">
      <c r="A90" s="4" t="s">
        <v>313</v>
      </c>
    </row>
    <row r="91" spans="1:5">
      <c r="A91" s="3" t="s">
        <v>243</v>
      </c>
    </row>
    <row r="92" spans="1:5">
      <c r="A92" s="4" t="s">
        <v>296</v>
      </c>
      <c r="B92" s="4" t="s">
        <v>314</v>
      </c>
    </row>
    <row r="93" spans="1:5">
      <c r="A93" s="4" t="s">
        <v>315</v>
      </c>
    </row>
    <row r="94" spans="1:5">
      <c r="A94" s="3" t="s">
        <v>243</v>
      </c>
    </row>
    <row r="95" spans="1:5">
      <c r="A95" s="4" t="s">
        <v>245</v>
      </c>
      <c r="B95" s="7" t="n">
        <v>62400</v>
      </c>
    </row>
    <row r="96" spans="1:5">
      <c r="A96" s="4" t="s">
        <v>244</v>
      </c>
      <c r="B96" s="7" t="n">
        <v>61700</v>
      </c>
    </row>
    <row r="97" spans="1:5">
      <c r="A97" s="4" t="s">
        <v>275</v>
      </c>
      <c r="B97" s="4" t="s">
        <v>316</v>
      </c>
    </row>
    <row r="98" spans="1:5">
      <c r="A98" s="4" t="s">
        <v>317</v>
      </c>
    </row>
    <row r="99" spans="1:5">
      <c r="A99" s="3" t="s">
        <v>243</v>
      </c>
    </row>
    <row r="100" spans="1:5">
      <c r="A100" s="4" t="s">
        <v>296</v>
      </c>
      <c r="B100" s="4" t="s">
        <v>318</v>
      </c>
    </row>
    <row r="101" spans="1:5">
      <c r="A101" s="4" t="s">
        <v>319</v>
      </c>
    </row>
    <row r="102" spans="1:5">
      <c r="A102" s="3" t="s">
        <v>243</v>
      </c>
    </row>
    <row r="103" spans="1:5">
      <c r="A103" s="4" t="s">
        <v>245</v>
      </c>
      <c r="B103" s="7" t="n">
        <v>60400</v>
      </c>
    </row>
    <row r="104" spans="1:5">
      <c r="A104" s="4" t="s">
        <v>244</v>
      </c>
      <c r="B104" s="7" t="n">
        <v>59900</v>
      </c>
    </row>
    <row r="105" spans="1:5">
      <c r="A105" s="4" t="s">
        <v>275</v>
      </c>
      <c r="B105" s="4" t="s">
        <v>320</v>
      </c>
    </row>
    <row r="106" spans="1:5">
      <c r="A106" s="4" t="s">
        <v>321</v>
      </c>
    </row>
    <row r="107" spans="1:5">
      <c r="A107" s="3" t="s">
        <v>243</v>
      </c>
    </row>
    <row r="108" spans="1:5">
      <c r="A108" s="4" t="s">
        <v>296</v>
      </c>
      <c r="B108" s="4" t="s">
        <v>322</v>
      </c>
    </row>
    <row r="109" spans="1:5">
      <c r="A109" s="4" t="s">
        <v>323</v>
      </c>
    </row>
    <row r="110" spans="1:5">
      <c r="A110" s="3" t="s">
        <v>243</v>
      </c>
    </row>
    <row r="111" spans="1:5">
      <c r="A111" s="4" t="s">
        <v>245</v>
      </c>
      <c r="B111" s="7" t="n">
        <v>59500</v>
      </c>
    </row>
    <row r="112" spans="1:5">
      <c r="A112" s="4" t="s">
        <v>244</v>
      </c>
      <c r="B112" s="7" t="n">
        <v>59200</v>
      </c>
    </row>
    <row r="113" spans="1:5">
      <c r="A113" s="4" t="s">
        <v>275</v>
      </c>
      <c r="B113" s="4" t="s">
        <v>324</v>
      </c>
    </row>
    <row r="114" spans="1:5">
      <c r="A114" s="4" t="s">
        <v>325</v>
      </c>
    </row>
    <row r="115" spans="1:5">
      <c r="A115" s="3" t="s">
        <v>243</v>
      </c>
    </row>
    <row r="116" spans="1:5">
      <c r="A116" s="4" t="s">
        <v>296</v>
      </c>
      <c r="B116" s="4" t="s">
        <v>326</v>
      </c>
    </row>
    <row r="117" spans="1:5">
      <c r="A117" s="4" t="s">
        <v>327</v>
      </c>
    </row>
    <row r="118" spans="1:5">
      <c r="A118" s="3" t="s">
        <v>243</v>
      </c>
    </row>
    <row r="119" spans="1:5">
      <c r="A119" s="4" t="s">
        <v>245</v>
      </c>
      <c r="B119" s="7" t="n">
        <v>54100</v>
      </c>
    </row>
    <row r="120" spans="1:5">
      <c r="A120" s="4" t="s">
        <v>244</v>
      </c>
      <c r="B120" s="7" t="n">
        <v>53800</v>
      </c>
    </row>
    <row r="121" spans="1:5">
      <c r="A121" s="4" t="s">
        <v>275</v>
      </c>
      <c r="B121" s="4" t="s">
        <v>320</v>
      </c>
    </row>
    <row r="122" spans="1:5">
      <c r="A122" s="4" t="s">
        <v>328</v>
      </c>
    </row>
    <row r="123" spans="1:5">
      <c r="A123" s="3" t="s">
        <v>243</v>
      </c>
    </row>
    <row r="124" spans="1:5">
      <c r="A124" s="4" t="s">
        <v>296</v>
      </c>
      <c r="B124" s="4" t="s">
        <v>329</v>
      </c>
    </row>
    <row r="125" spans="1:5">
      <c r="A125" s="4" t="s">
        <v>330</v>
      </c>
    </row>
    <row r="126" spans="1:5">
      <c r="A126" s="3" t="s">
        <v>243</v>
      </c>
    </row>
    <row r="127" spans="1:5">
      <c r="A127" s="4" t="s">
        <v>245</v>
      </c>
      <c r="B127" s="7" t="n">
        <v>54000</v>
      </c>
    </row>
    <row r="128" spans="1:5">
      <c r="A128" s="4" t="s">
        <v>244</v>
      </c>
      <c r="B128" s="7" t="n">
        <v>53500</v>
      </c>
    </row>
    <row r="129" spans="1:5">
      <c r="A129" s="4" t="s">
        <v>275</v>
      </c>
      <c r="B129" s="4" t="s">
        <v>257</v>
      </c>
    </row>
    <row r="130" spans="1:5">
      <c r="A130" s="4" t="s">
        <v>331</v>
      </c>
    </row>
    <row r="131" spans="1:5">
      <c r="A131" s="3" t="s">
        <v>243</v>
      </c>
    </row>
    <row r="132" spans="1:5">
      <c r="A132" s="4" t="s">
        <v>296</v>
      </c>
      <c r="B132" s="4" t="s">
        <v>332</v>
      </c>
    </row>
    <row r="133" spans="1:5">
      <c r="A133" s="4" t="s">
        <v>333</v>
      </c>
    </row>
    <row r="134" spans="1:5">
      <c r="A134" s="3" t="s">
        <v>243</v>
      </c>
    </row>
    <row r="135" spans="1:5">
      <c r="A135" s="4" t="s">
        <v>245</v>
      </c>
      <c r="B135" s="7" t="n">
        <v>53800</v>
      </c>
    </row>
    <row r="136" spans="1:5">
      <c r="A136" s="4" t="s">
        <v>244</v>
      </c>
      <c r="B136" s="7" t="n">
        <v>53400</v>
      </c>
    </row>
    <row r="137" spans="1:5">
      <c r="A137" s="4" t="s">
        <v>275</v>
      </c>
      <c r="B137" s="4" t="s">
        <v>334</v>
      </c>
    </row>
    <row r="138" spans="1:5">
      <c r="A138" s="4" t="s">
        <v>335</v>
      </c>
    </row>
    <row r="139" spans="1:5">
      <c r="A139" s="3" t="s">
        <v>243</v>
      </c>
    </row>
    <row r="140" spans="1:5">
      <c r="A140" s="4" t="s">
        <v>296</v>
      </c>
      <c r="B140" s="4" t="s">
        <v>336</v>
      </c>
    </row>
    <row r="141" spans="1:5">
      <c r="A141" s="4" t="s">
        <v>337</v>
      </c>
    </row>
    <row r="142" spans="1:5">
      <c r="A142" s="3" t="s">
        <v>243</v>
      </c>
    </row>
    <row r="143" spans="1:5">
      <c r="A143" s="4" t="s">
        <v>245</v>
      </c>
      <c r="B143" s="7" t="n">
        <v>51600</v>
      </c>
    </row>
    <row r="144" spans="1:5">
      <c r="A144" s="4" t="s">
        <v>244</v>
      </c>
      <c r="B144" s="7" t="n">
        <v>51100</v>
      </c>
    </row>
    <row r="145" spans="1:5">
      <c r="A145" s="4" t="s">
        <v>275</v>
      </c>
      <c r="B145" s="4" t="s">
        <v>338</v>
      </c>
    </row>
    <row r="146" spans="1:5">
      <c r="A146" s="4" t="s">
        <v>339</v>
      </c>
    </row>
    <row r="147" spans="1:5">
      <c r="A147" s="3" t="s">
        <v>243</v>
      </c>
    </row>
    <row r="148" spans="1:5">
      <c r="A148" s="4" t="s">
        <v>296</v>
      </c>
      <c r="B148" s="4" t="s">
        <v>340</v>
      </c>
    </row>
    <row r="149" spans="1:5">
      <c r="A149" s="4" t="s">
        <v>341</v>
      </c>
    </row>
    <row r="150" spans="1:5">
      <c r="A150" s="3" t="s">
        <v>243</v>
      </c>
    </row>
    <row r="151" spans="1:5">
      <c r="A151" s="4" t="s">
        <v>245</v>
      </c>
      <c r="B151" s="7" t="n">
        <v>50300</v>
      </c>
    </row>
    <row r="152" spans="1:5">
      <c r="A152" s="4" t="s">
        <v>244</v>
      </c>
      <c r="B152" s="7" t="n">
        <v>49900</v>
      </c>
    </row>
    <row r="153" spans="1:5">
      <c r="A153" s="4" t="s">
        <v>275</v>
      </c>
      <c r="B153" s="4" t="s">
        <v>342</v>
      </c>
    </row>
    <row r="154" spans="1:5">
      <c r="A154" s="4" t="s">
        <v>343</v>
      </c>
    </row>
    <row r="155" spans="1:5">
      <c r="A155" s="3" t="s">
        <v>243</v>
      </c>
    </row>
    <row r="156" spans="1:5">
      <c r="A156" s="4" t="s">
        <v>296</v>
      </c>
      <c r="B156" s="4" t="s">
        <v>344</v>
      </c>
    </row>
    <row r="157" spans="1:5">
      <c r="A157" s="4" t="s">
        <v>345</v>
      </c>
    </row>
    <row r="158" spans="1:5">
      <c r="A158" s="3" t="s">
        <v>243</v>
      </c>
    </row>
    <row r="159" spans="1:5">
      <c r="A159" s="4" t="s">
        <v>245</v>
      </c>
      <c r="B159" s="7" t="n">
        <v>49000</v>
      </c>
    </row>
    <row r="160" spans="1:5">
      <c r="A160" s="4" t="s">
        <v>244</v>
      </c>
      <c r="B160" s="7" t="n">
        <v>48600</v>
      </c>
    </row>
    <row r="161" spans="1:5">
      <c r="A161" s="4" t="s">
        <v>275</v>
      </c>
      <c r="B161" s="4" t="s">
        <v>324</v>
      </c>
    </row>
    <row r="162" spans="1:5">
      <c r="A162" s="4" t="s">
        <v>346</v>
      </c>
    </row>
    <row r="163" spans="1:5">
      <c r="A163" s="3" t="s">
        <v>243</v>
      </c>
    </row>
    <row r="164" spans="1:5">
      <c r="A164" s="4" t="s">
        <v>296</v>
      </c>
      <c r="B164" s="4" t="s">
        <v>347</v>
      </c>
    </row>
    <row r="165" spans="1:5">
      <c r="A165" s="4" t="s">
        <v>348</v>
      </c>
    </row>
    <row r="166" spans="1:5">
      <c r="A166" s="3" t="s">
        <v>243</v>
      </c>
    </row>
    <row r="167" spans="1:5">
      <c r="A167" s="4" t="s">
        <v>245</v>
      </c>
      <c r="B167" s="7" t="n">
        <v>45400</v>
      </c>
    </row>
    <row r="168" spans="1:5">
      <c r="A168" s="4" t="s">
        <v>244</v>
      </c>
      <c r="B168" s="7" t="n">
        <v>45300</v>
      </c>
    </row>
    <row r="169" spans="1:5">
      <c r="A169" s="4" t="s">
        <v>275</v>
      </c>
      <c r="B169" s="4" t="s">
        <v>304</v>
      </c>
    </row>
    <row r="170" spans="1:5">
      <c r="A170" s="4" t="s">
        <v>349</v>
      </c>
    </row>
    <row r="171" spans="1:5">
      <c r="A171" s="3" t="s">
        <v>243</v>
      </c>
    </row>
    <row r="172" spans="1:5">
      <c r="A172" s="4" t="s">
        <v>296</v>
      </c>
      <c r="B172" s="4" t="s">
        <v>306</v>
      </c>
    </row>
    <row r="173" spans="1:5">
      <c r="A173" s="4" t="s">
        <v>350</v>
      </c>
    </row>
    <row r="174" spans="1:5">
      <c r="A174" s="3" t="s">
        <v>243</v>
      </c>
    </row>
    <row r="175" spans="1:5">
      <c r="A175" s="4" t="s">
        <v>245</v>
      </c>
      <c r="B175" s="7" t="n">
        <v>42700</v>
      </c>
    </row>
    <row r="176" spans="1:5">
      <c r="A176" s="4" t="s">
        <v>244</v>
      </c>
      <c r="B176" s="7" t="n">
        <v>42400</v>
      </c>
    </row>
    <row r="177" spans="1:5">
      <c r="A177" s="4" t="s">
        <v>275</v>
      </c>
      <c r="B177" s="4" t="s">
        <v>338</v>
      </c>
    </row>
    <row r="178" spans="1:5">
      <c r="A178" s="4" t="s">
        <v>351</v>
      </c>
    </row>
    <row r="179" spans="1:5">
      <c r="A179" s="3" t="s">
        <v>243</v>
      </c>
    </row>
    <row r="180" spans="1:5">
      <c r="A180" s="4" t="s">
        <v>296</v>
      </c>
      <c r="B180" s="4" t="s">
        <v>352</v>
      </c>
    </row>
    <row r="181" spans="1:5">
      <c r="A181" s="4" t="s">
        <v>353</v>
      </c>
    </row>
    <row r="182" spans="1:5">
      <c r="A182" s="3" t="s">
        <v>243</v>
      </c>
    </row>
    <row r="183" spans="1:5">
      <c r="A183" s="4" t="s">
        <v>245</v>
      </c>
      <c r="B183" s="7" t="n">
        <v>41800</v>
      </c>
    </row>
    <row r="184" spans="1:5">
      <c r="A184" s="4" t="s">
        <v>244</v>
      </c>
      <c r="B184" s="7" t="n">
        <v>41400</v>
      </c>
    </row>
    <row r="185" spans="1:5">
      <c r="A185" s="4" t="s">
        <v>275</v>
      </c>
      <c r="B185" s="4" t="s">
        <v>354</v>
      </c>
    </row>
    <row r="186" spans="1:5">
      <c r="A186" s="4" t="s">
        <v>355</v>
      </c>
    </row>
    <row r="187" spans="1:5">
      <c r="A187" s="3" t="s">
        <v>243</v>
      </c>
    </row>
    <row r="188" spans="1:5">
      <c r="A188" s="4" t="s">
        <v>296</v>
      </c>
      <c r="B188" s="4" t="s">
        <v>329</v>
      </c>
    </row>
    <row r="189" spans="1:5">
      <c r="A189" s="4" t="s">
        <v>356</v>
      </c>
    </row>
    <row r="190" spans="1:5">
      <c r="A190" s="3" t="s">
        <v>243</v>
      </c>
    </row>
    <row r="191" spans="1:5">
      <c r="A191" s="4" t="s">
        <v>245</v>
      </c>
      <c r="B191" s="7" t="n">
        <v>40100</v>
      </c>
    </row>
    <row r="192" spans="1:5">
      <c r="A192" s="4" t="s">
        <v>244</v>
      </c>
      <c r="B192" s="7" t="n">
        <v>39800</v>
      </c>
    </row>
    <row r="193" spans="1:5">
      <c r="A193" s="4" t="s">
        <v>275</v>
      </c>
      <c r="B193" s="4" t="s">
        <v>304</v>
      </c>
    </row>
    <row r="194" spans="1:5">
      <c r="A194" s="4" t="s">
        <v>357</v>
      </c>
    </row>
    <row r="195" spans="1:5">
      <c r="A195" s="3" t="s">
        <v>243</v>
      </c>
    </row>
    <row r="196" spans="1:5">
      <c r="A196" s="4" t="s">
        <v>296</v>
      </c>
      <c r="B196" s="4" t="s">
        <v>306</v>
      </c>
    </row>
    <row r="197" spans="1:5">
      <c r="A197" s="4" t="s">
        <v>358</v>
      </c>
    </row>
    <row r="198" spans="1:5">
      <c r="A198" s="3" t="s">
        <v>243</v>
      </c>
    </row>
    <row r="199" spans="1:5">
      <c r="A199" s="4" t="s">
        <v>245</v>
      </c>
      <c r="B199" s="7" t="n">
        <v>40000</v>
      </c>
    </row>
    <row r="200" spans="1:5">
      <c r="A200" s="4" t="s">
        <v>244</v>
      </c>
      <c r="B200" s="7" t="n">
        <v>39700</v>
      </c>
    </row>
    <row r="201" spans="1:5">
      <c r="A201" s="4" t="s">
        <v>275</v>
      </c>
      <c r="B201" s="4" t="s">
        <v>354</v>
      </c>
    </row>
    <row r="202" spans="1:5">
      <c r="A202" s="4" t="s">
        <v>359</v>
      </c>
    </row>
    <row r="203" spans="1:5">
      <c r="A203" s="3" t="s">
        <v>243</v>
      </c>
    </row>
    <row r="204" spans="1:5">
      <c r="A204" s="4" t="s">
        <v>296</v>
      </c>
      <c r="B204" s="4" t="s">
        <v>360</v>
      </c>
    </row>
    <row r="205" spans="1:5">
      <c r="A205" s="4" t="s">
        <v>361</v>
      </c>
    </row>
    <row r="206" spans="1:5">
      <c r="A206" s="3" t="s">
        <v>243</v>
      </c>
    </row>
    <row r="207" spans="1:5">
      <c r="A207" s="4" t="s">
        <v>245</v>
      </c>
      <c r="B207" s="7" t="n">
        <v>38700</v>
      </c>
    </row>
    <row r="208" spans="1:5">
      <c r="A208" s="4" t="s">
        <v>244</v>
      </c>
      <c r="B208" s="7" t="n">
        <v>38600</v>
      </c>
    </row>
    <row r="209" spans="1:5">
      <c r="A209" s="4" t="s">
        <v>275</v>
      </c>
      <c r="B209" s="4" t="s">
        <v>362</v>
      </c>
    </row>
    <row r="210" spans="1:5">
      <c r="A210" s="4" t="s">
        <v>363</v>
      </c>
    </row>
    <row r="211" spans="1:5">
      <c r="A211" s="3" t="s">
        <v>243</v>
      </c>
    </row>
    <row r="212" spans="1:5">
      <c r="A212" s="4" t="s">
        <v>296</v>
      </c>
      <c r="B212" s="4" t="s">
        <v>347</v>
      </c>
    </row>
    <row r="213" spans="1:5">
      <c r="A213" s="4" t="s">
        <v>364</v>
      </c>
    </row>
    <row r="214" spans="1:5">
      <c r="A214" s="3" t="s">
        <v>243</v>
      </c>
    </row>
    <row r="215" spans="1:5">
      <c r="A215" s="4" t="s">
        <v>245</v>
      </c>
      <c r="B215" s="7" t="n">
        <v>38700</v>
      </c>
    </row>
    <row r="216" spans="1:5">
      <c r="A216" s="4" t="s">
        <v>244</v>
      </c>
      <c r="B216" s="7" t="n">
        <v>38400</v>
      </c>
    </row>
    <row r="217" spans="1:5">
      <c r="A217" s="4" t="s">
        <v>275</v>
      </c>
      <c r="B217" s="4" t="s">
        <v>365</v>
      </c>
    </row>
    <row r="218" spans="1:5">
      <c r="A218" s="4" t="s">
        <v>366</v>
      </c>
    </row>
    <row r="219" spans="1:5">
      <c r="A219" s="3" t="s">
        <v>243</v>
      </c>
    </row>
    <row r="220" spans="1:5">
      <c r="A220" s="4" t="s">
        <v>296</v>
      </c>
      <c r="B220" s="4" t="s">
        <v>367</v>
      </c>
    </row>
    <row r="221" spans="1:5">
      <c r="A221" s="4" t="s">
        <v>368</v>
      </c>
    </row>
    <row r="222" spans="1:5">
      <c r="A222" s="3" t="s">
        <v>243</v>
      </c>
    </row>
    <row r="223" spans="1:5">
      <c r="A223" s="4" t="s">
        <v>245</v>
      </c>
      <c r="B223" s="7" t="n">
        <v>38600</v>
      </c>
    </row>
    <row r="224" spans="1:5">
      <c r="A224" s="4" t="s">
        <v>244</v>
      </c>
      <c r="B224" s="7" t="n">
        <v>38600</v>
      </c>
    </row>
    <row r="225" spans="1:5">
      <c r="A225" s="4" t="s">
        <v>275</v>
      </c>
      <c r="B225" s="4" t="s">
        <v>250</v>
      </c>
    </row>
    <row r="226" spans="1:5">
      <c r="A226" s="4" t="s">
        <v>369</v>
      </c>
    </row>
    <row r="227" spans="1:5">
      <c r="A227" s="3" t="s">
        <v>243</v>
      </c>
    </row>
    <row r="228" spans="1:5">
      <c r="A228" s="4" t="s">
        <v>296</v>
      </c>
      <c r="B228" s="4" t="s">
        <v>306</v>
      </c>
    </row>
    <row r="229" spans="1:5">
      <c r="A229" s="4" t="s">
        <v>370</v>
      </c>
    </row>
    <row r="230" spans="1:5">
      <c r="A230" s="3" t="s">
        <v>243</v>
      </c>
    </row>
    <row r="231" spans="1:5">
      <c r="A231" s="4" t="s">
        <v>245</v>
      </c>
      <c r="B231" s="7" t="n">
        <v>35200</v>
      </c>
    </row>
    <row r="232" spans="1:5">
      <c r="A232" s="4" t="s">
        <v>244</v>
      </c>
      <c r="B232" s="7" t="n">
        <v>35200</v>
      </c>
    </row>
    <row r="233" spans="1:5">
      <c r="A233" s="4" t="s">
        <v>275</v>
      </c>
      <c r="B233" s="4" t="s">
        <v>258</v>
      </c>
    </row>
    <row r="234" spans="1:5">
      <c r="A234" s="4" t="s">
        <v>371</v>
      </c>
    </row>
    <row r="235" spans="1:5">
      <c r="A235" s="3" t="s">
        <v>243</v>
      </c>
    </row>
    <row r="236" spans="1:5">
      <c r="A236" s="4" t="s">
        <v>296</v>
      </c>
      <c r="B236" s="4" t="s">
        <v>332</v>
      </c>
    </row>
    <row r="237" spans="1:5">
      <c r="A237" s="4" t="s">
        <v>372</v>
      </c>
    </row>
    <row r="238" spans="1:5">
      <c r="A238" s="3" t="s">
        <v>243</v>
      </c>
    </row>
    <row r="239" spans="1:5">
      <c r="A239" s="4" t="s">
        <v>245</v>
      </c>
      <c r="B239" s="7" t="n">
        <v>31300</v>
      </c>
    </row>
    <row r="240" spans="1:5">
      <c r="A240" s="4" t="s">
        <v>244</v>
      </c>
      <c r="B240" s="7" t="n">
        <v>31200</v>
      </c>
    </row>
    <row r="241" spans="1:5">
      <c r="A241" s="4" t="s">
        <v>275</v>
      </c>
      <c r="B241" s="4" t="s">
        <v>362</v>
      </c>
    </row>
    <row r="242" spans="1:5">
      <c r="A242" s="4" t="s">
        <v>373</v>
      </c>
    </row>
    <row r="243" spans="1:5">
      <c r="A243" s="3" t="s">
        <v>243</v>
      </c>
    </row>
    <row r="244" spans="1:5">
      <c r="A244" s="4" t="s">
        <v>296</v>
      </c>
      <c r="B244" s="4" t="s">
        <v>374</v>
      </c>
    </row>
    <row r="245" spans="1:5">
      <c r="A245" s="4" t="s">
        <v>375</v>
      </c>
    </row>
    <row r="246" spans="1:5">
      <c r="A246" s="3" t="s">
        <v>243</v>
      </c>
    </row>
    <row r="247" spans="1:5">
      <c r="A247" s="4" t="s">
        <v>245</v>
      </c>
      <c r="B247" s="7" t="n">
        <v>30100</v>
      </c>
    </row>
    <row r="248" spans="1:5">
      <c r="A248" s="4" t="s">
        <v>244</v>
      </c>
      <c r="B248" s="7" t="n">
        <v>29900</v>
      </c>
    </row>
    <row r="249" spans="1:5">
      <c r="A249" s="4" t="s">
        <v>275</v>
      </c>
      <c r="B249" s="4" t="s">
        <v>312</v>
      </c>
    </row>
    <row r="250" spans="1:5">
      <c r="A250" s="4" t="s">
        <v>376</v>
      </c>
    </row>
    <row r="251" spans="1:5">
      <c r="A251" s="3" t="s">
        <v>243</v>
      </c>
    </row>
    <row r="252" spans="1:5">
      <c r="A252" s="4" t="s">
        <v>296</v>
      </c>
      <c r="B252" s="4" t="s">
        <v>377</v>
      </c>
    </row>
    <row r="253" spans="1:5">
      <c r="A253" s="4" t="s">
        <v>378</v>
      </c>
    </row>
    <row r="254" spans="1:5">
      <c r="A254" s="3" t="s">
        <v>243</v>
      </c>
    </row>
    <row r="255" spans="1:5">
      <c r="A255" s="4" t="s">
        <v>245</v>
      </c>
      <c r="B255" s="7" t="n">
        <v>29500</v>
      </c>
    </row>
    <row r="256" spans="1:5">
      <c r="A256" s="4" t="s">
        <v>244</v>
      </c>
      <c r="B256" s="7" t="n">
        <v>29500</v>
      </c>
    </row>
    <row r="257" spans="1:5">
      <c r="A257" s="4" t="s">
        <v>275</v>
      </c>
      <c r="B257" s="4" t="s">
        <v>334</v>
      </c>
    </row>
    <row r="258" spans="1:5">
      <c r="A258" s="4" t="s">
        <v>379</v>
      </c>
    </row>
    <row r="259" spans="1:5">
      <c r="A259" s="3" t="s">
        <v>243</v>
      </c>
    </row>
    <row r="260" spans="1:5">
      <c r="A260" s="4" t="s">
        <v>296</v>
      </c>
      <c r="B260" s="4" t="s">
        <v>322</v>
      </c>
    </row>
    <row r="261" spans="1:5">
      <c r="A261" s="4" t="s">
        <v>380</v>
      </c>
    </row>
    <row r="262" spans="1:5">
      <c r="A262" s="3" t="s">
        <v>243</v>
      </c>
    </row>
    <row r="263" spans="1:5">
      <c r="A263" s="4" t="s">
        <v>245</v>
      </c>
      <c r="B263" s="7" t="n">
        <v>27500</v>
      </c>
    </row>
    <row r="264" spans="1:5">
      <c r="A264" s="4" t="s">
        <v>244</v>
      </c>
      <c r="B264" s="7" t="n">
        <v>27400</v>
      </c>
    </row>
    <row r="265" spans="1:5">
      <c r="A265" s="4" t="s">
        <v>275</v>
      </c>
      <c r="B265" s="4" t="s">
        <v>381</v>
      </c>
    </row>
    <row r="266" spans="1:5">
      <c r="A266" s="4" t="s">
        <v>382</v>
      </c>
    </row>
    <row r="267" spans="1:5">
      <c r="A267" s="3" t="s">
        <v>243</v>
      </c>
    </row>
    <row r="268" spans="1:5">
      <c r="A268" s="4" t="s">
        <v>296</v>
      </c>
      <c r="B268" s="4" t="s">
        <v>377</v>
      </c>
    </row>
    <row r="269" spans="1:5">
      <c r="A269" s="4" t="s">
        <v>383</v>
      </c>
    </row>
    <row r="270" spans="1:5">
      <c r="A270" s="3" t="s">
        <v>243</v>
      </c>
    </row>
    <row r="271" spans="1:5">
      <c r="A271" s="4" t="s">
        <v>245</v>
      </c>
      <c r="B271" s="7" t="n">
        <v>27400</v>
      </c>
    </row>
    <row r="272" spans="1:5">
      <c r="A272" s="4" t="s">
        <v>244</v>
      </c>
      <c r="B272" s="7" t="n">
        <v>27300</v>
      </c>
    </row>
    <row r="273" spans="1:5">
      <c r="A273" s="4" t="s">
        <v>275</v>
      </c>
      <c r="B273" s="4" t="s">
        <v>324</v>
      </c>
    </row>
    <row r="274" spans="1:5">
      <c r="A274" s="4" t="s">
        <v>384</v>
      </c>
    </row>
    <row r="275" spans="1:5">
      <c r="A275" s="3" t="s">
        <v>243</v>
      </c>
    </row>
    <row r="276" spans="1:5">
      <c r="A276" s="4" t="s">
        <v>296</v>
      </c>
      <c r="B276" s="4" t="s">
        <v>385</v>
      </c>
    </row>
    <row r="277" spans="1:5">
      <c r="A277" s="4" t="s">
        <v>386</v>
      </c>
    </row>
    <row r="278" spans="1:5">
      <c r="A278" s="3" t="s">
        <v>243</v>
      </c>
    </row>
    <row r="279" spans="1:5">
      <c r="A279" s="4" t="s">
        <v>245</v>
      </c>
      <c r="B279" s="7" t="n">
        <v>26100</v>
      </c>
    </row>
    <row r="280" spans="1:5">
      <c r="A280" s="4" t="s">
        <v>244</v>
      </c>
      <c r="B280" s="7" t="n">
        <v>25900</v>
      </c>
    </row>
    <row r="281" spans="1:5">
      <c r="A281" s="4" t="s">
        <v>275</v>
      </c>
      <c r="B281" s="4" t="s">
        <v>320</v>
      </c>
    </row>
    <row r="282" spans="1:5">
      <c r="A282" s="4" t="s">
        <v>387</v>
      </c>
    </row>
    <row r="283" spans="1:5">
      <c r="A283" s="3" t="s">
        <v>243</v>
      </c>
    </row>
    <row r="284" spans="1:5">
      <c r="A284" s="4" t="s">
        <v>296</v>
      </c>
      <c r="B284" s="4" t="s">
        <v>388</v>
      </c>
    </row>
    <row r="285" spans="1:5">
      <c r="A285" s="4" t="s">
        <v>389</v>
      </c>
    </row>
    <row r="286" spans="1:5">
      <c r="A286" s="3" t="s">
        <v>243</v>
      </c>
    </row>
    <row r="287" spans="1:5">
      <c r="A287" s="4" t="s">
        <v>245</v>
      </c>
      <c r="B287" s="7" t="n">
        <v>24100</v>
      </c>
    </row>
    <row r="288" spans="1:5">
      <c r="A288" s="4" t="s">
        <v>244</v>
      </c>
      <c r="B288" s="7" t="n">
        <v>24000</v>
      </c>
    </row>
    <row r="289" spans="1:5">
      <c r="A289" s="4" t="s">
        <v>275</v>
      </c>
      <c r="B289" s="4" t="s">
        <v>362</v>
      </c>
    </row>
    <row r="290" spans="1:5">
      <c r="A290" s="4" t="s">
        <v>390</v>
      </c>
    </row>
    <row r="291" spans="1:5">
      <c r="A291" s="3" t="s">
        <v>243</v>
      </c>
    </row>
    <row r="292" spans="1:5">
      <c r="A292" s="4" t="s">
        <v>296</v>
      </c>
      <c r="B292" s="4" t="s">
        <v>391</v>
      </c>
    </row>
    <row r="293" spans="1:5">
      <c r="A293" s="4" t="s">
        <v>392</v>
      </c>
    </row>
    <row r="294" spans="1:5">
      <c r="A294" s="3" t="s">
        <v>243</v>
      </c>
    </row>
    <row r="295" spans="1:5">
      <c r="A295" s="4" t="s">
        <v>245</v>
      </c>
      <c r="B295" s="7" t="n">
        <v>24000</v>
      </c>
    </row>
    <row r="296" spans="1:5">
      <c r="A296" s="4" t="s">
        <v>244</v>
      </c>
      <c r="B296" s="7" t="n">
        <v>23800</v>
      </c>
    </row>
    <row r="297" spans="1:5">
      <c r="A297" s="4" t="s">
        <v>275</v>
      </c>
      <c r="B297" s="4" t="s">
        <v>257</v>
      </c>
    </row>
    <row r="298" spans="1:5">
      <c r="A298" s="4" t="s">
        <v>393</v>
      </c>
    </row>
    <row r="299" spans="1:5">
      <c r="A299" s="3" t="s">
        <v>243</v>
      </c>
    </row>
    <row r="300" spans="1:5">
      <c r="A300" s="4" t="s">
        <v>296</v>
      </c>
      <c r="B300" s="4" t="s">
        <v>394</v>
      </c>
    </row>
    <row r="301" spans="1:5">
      <c r="A301" s="4" t="s">
        <v>395</v>
      </c>
    </row>
    <row r="302" spans="1:5">
      <c r="A302" s="3" t="s">
        <v>243</v>
      </c>
    </row>
    <row r="303" spans="1:5">
      <c r="A303" s="4" t="s">
        <v>245</v>
      </c>
      <c r="B303" s="7" t="n">
        <v>22800</v>
      </c>
    </row>
    <row r="304" spans="1:5">
      <c r="A304" s="4" t="s">
        <v>244</v>
      </c>
      <c r="B304" s="7" t="n">
        <v>22700</v>
      </c>
    </row>
    <row r="305" spans="1:5">
      <c r="A305" s="4" t="s">
        <v>275</v>
      </c>
      <c r="B305" s="4" t="s">
        <v>251</v>
      </c>
    </row>
    <row r="306" spans="1:5">
      <c r="A306" s="4" t="s">
        <v>396</v>
      </c>
    </row>
    <row r="307" spans="1:5">
      <c r="A307" s="3" t="s">
        <v>243</v>
      </c>
    </row>
    <row r="308" spans="1:5">
      <c r="A308" s="4" t="s">
        <v>296</v>
      </c>
      <c r="B308" s="4" t="s">
        <v>397</v>
      </c>
    </row>
    <row r="309" spans="1:5">
      <c r="A309" s="4" t="s">
        <v>398</v>
      </c>
    </row>
    <row r="310" spans="1:5">
      <c r="A310" s="3" t="s">
        <v>243</v>
      </c>
    </row>
    <row r="311" spans="1:5">
      <c r="A311" s="4" t="s">
        <v>245</v>
      </c>
      <c r="B311" s="7" t="n">
        <v>22800</v>
      </c>
    </row>
    <row r="312" spans="1:5">
      <c r="A312" s="4" t="s">
        <v>244</v>
      </c>
      <c r="B312" s="7" t="n">
        <v>22700</v>
      </c>
    </row>
    <row r="313" spans="1:5">
      <c r="A313" s="4" t="s">
        <v>275</v>
      </c>
      <c r="B313" s="4" t="s">
        <v>399</v>
      </c>
    </row>
    <row r="314" spans="1:5">
      <c r="A314" s="4" t="s">
        <v>400</v>
      </c>
    </row>
    <row r="315" spans="1:5">
      <c r="A315" s="3" t="s">
        <v>243</v>
      </c>
    </row>
    <row r="316" spans="1:5">
      <c r="A316" s="4" t="s">
        <v>296</v>
      </c>
      <c r="B316" s="4" t="s">
        <v>401</v>
      </c>
    </row>
    <row r="317" spans="1:5">
      <c r="A317" s="4" t="s">
        <v>402</v>
      </c>
    </row>
    <row r="318" spans="1:5">
      <c r="A318" s="3" t="s">
        <v>243</v>
      </c>
    </row>
    <row r="319" spans="1:5">
      <c r="A319" s="4" t="s">
        <v>245</v>
      </c>
      <c r="B319" s="7" t="n">
        <v>19600</v>
      </c>
    </row>
    <row r="320" spans="1:5">
      <c r="A320" s="4" t="s">
        <v>244</v>
      </c>
      <c r="B320" s="7" t="n">
        <v>19500</v>
      </c>
    </row>
    <row r="321" spans="1:5">
      <c r="A321" s="4" t="s">
        <v>275</v>
      </c>
      <c r="B321" s="4" t="s">
        <v>342</v>
      </c>
    </row>
    <row r="322" spans="1:5">
      <c r="A322" s="4" t="s">
        <v>403</v>
      </c>
    </row>
    <row r="323" spans="1:5">
      <c r="A323" s="3" t="s">
        <v>243</v>
      </c>
    </row>
    <row r="324" spans="1:5">
      <c r="A324" s="4" t="s">
        <v>296</v>
      </c>
      <c r="B324" s="4" t="s">
        <v>404</v>
      </c>
    </row>
    <row r="325" spans="1:5">
      <c r="A325" s="4" t="s">
        <v>405</v>
      </c>
    </row>
    <row r="326" spans="1:5">
      <c r="A326" s="3" t="s">
        <v>243</v>
      </c>
    </row>
    <row r="327" spans="1:5">
      <c r="A327" s="4" t="s">
        <v>245</v>
      </c>
      <c r="B327" s="7" t="n">
        <v>19300</v>
      </c>
    </row>
    <row r="328" spans="1:5">
      <c r="A328" s="4" t="s">
        <v>244</v>
      </c>
      <c r="B328" s="7" t="n">
        <v>19000</v>
      </c>
    </row>
    <row r="329" spans="1:5">
      <c r="A329" s="4" t="s">
        <v>275</v>
      </c>
      <c r="B329" s="4" t="s">
        <v>362</v>
      </c>
    </row>
    <row r="330" spans="1:5">
      <c r="A330" s="4" t="s">
        <v>406</v>
      </c>
    </row>
    <row r="331" spans="1:5">
      <c r="A331" s="3" t="s">
        <v>243</v>
      </c>
    </row>
    <row r="332" spans="1:5">
      <c r="A332" s="4" t="s">
        <v>296</v>
      </c>
      <c r="B332" s="4" t="s">
        <v>407</v>
      </c>
    </row>
    <row r="333" spans="1:5">
      <c r="A333" s="4" t="s">
        <v>408</v>
      </c>
    </row>
    <row r="334" spans="1:5">
      <c r="A334" s="3" t="s">
        <v>243</v>
      </c>
    </row>
    <row r="335" spans="1:5">
      <c r="A335" s="4" t="s">
        <v>245</v>
      </c>
      <c r="B335" s="7" t="n">
        <v>18700</v>
      </c>
    </row>
    <row r="336" spans="1:5">
      <c r="A336" s="4" t="s">
        <v>244</v>
      </c>
      <c r="B336" s="7" t="n">
        <v>18600</v>
      </c>
    </row>
    <row r="337" spans="1:5">
      <c r="A337" s="4" t="s">
        <v>296</v>
      </c>
      <c r="B337" s="4" t="s">
        <v>347</v>
      </c>
    </row>
    <row r="338" spans="1:5">
      <c r="A338" s="4" t="s">
        <v>275</v>
      </c>
      <c r="B338" s="4" t="s">
        <v>324</v>
      </c>
    </row>
    <row r="339" spans="1:5">
      <c r="A339" s="4" t="s">
        <v>409</v>
      </c>
    </row>
    <row r="340" spans="1:5">
      <c r="A340" s="3" t="s">
        <v>243</v>
      </c>
    </row>
    <row r="341" spans="1:5">
      <c r="A341" s="4" t="s">
        <v>245</v>
      </c>
      <c r="B341" s="7" t="n">
        <v>18400</v>
      </c>
    </row>
    <row r="342" spans="1:5">
      <c r="A342" s="4" t="s">
        <v>244</v>
      </c>
      <c r="B342" s="7" t="n">
        <v>18300</v>
      </c>
    </row>
    <row r="343" spans="1:5">
      <c r="A343" s="4" t="s">
        <v>296</v>
      </c>
      <c r="B343" s="4" t="s">
        <v>410</v>
      </c>
    </row>
    <row r="344" spans="1:5">
      <c r="A344" s="4" t="s">
        <v>275</v>
      </c>
      <c r="B344" s="4" t="s">
        <v>399</v>
      </c>
    </row>
    <row r="345" spans="1:5">
      <c r="A345" s="4" t="s">
        <v>411</v>
      </c>
    </row>
    <row r="346" spans="1:5">
      <c r="A346" s="3" t="s">
        <v>243</v>
      </c>
    </row>
    <row r="347" spans="1:5">
      <c r="A347" s="4" t="s">
        <v>245</v>
      </c>
      <c r="B347" s="7" t="n">
        <v>18200</v>
      </c>
    </row>
    <row r="348" spans="1:5">
      <c r="A348" s="4" t="s">
        <v>244</v>
      </c>
      <c r="B348" s="7" t="n">
        <v>18000</v>
      </c>
    </row>
    <row r="349" spans="1:5">
      <c r="A349" s="4" t="s">
        <v>296</v>
      </c>
      <c r="B349" s="4" t="s">
        <v>352</v>
      </c>
    </row>
    <row r="350" spans="1:5">
      <c r="A350" s="4" t="s">
        <v>275</v>
      </c>
      <c r="B350" s="4" t="s">
        <v>381</v>
      </c>
    </row>
    <row r="351" spans="1:5">
      <c r="A351" s="4" t="s">
        <v>412</v>
      </c>
    </row>
    <row r="352" spans="1:5">
      <c r="A352" s="3" t="s">
        <v>243</v>
      </c>
    </row>
    <row r="353" spans="1:5">
      <c r="A353" s="4" t="s">
        <v>245</v>
      </c>
      <c r="B353" s="7" t="n">
        <v>16300</v>
      </c>
    </row>
    <row r="354" spans="1:5">
      <c r="A354" s="4" t="s">
        <v>244</v>
      </c>
      <c r="B354" s="7" t="n">
        <v>16300</v>
      </c>
    </row>
    <row r="355" spans="1:5">
      <c r="A355" s="4" t="s">
        <v>296</v>
      </c>
      <c r="B355" s="4" t="s">
        <v>297</v>
      </c>
    </row>
    <row r="356" spans="1:5">
      <c r="A356" s="4" t="s">
        <v>275</v>
      </c>
      <c r="B356" s="4" t="s">
        <v>257</v>
      </c>
    </row>
    <row r="357" spans="1:5">
      <c r="A357" s="4" t="s">
        <v>413</v>
      </c>
    </row>
    <row r="358" spans="1:5">
      <c r="A358" s="3" t="s">
        <v>243</v>
      </c>
    </row>
    <row r="359" spans="1:5">
      <c r="A359" s="4" t="s">
        <v>245</v>
      </c>
      <c r="B359" s="7" t="n">
        <v>14700</v>
      </c>
    </row>
    <row r="360" spans="1:5">
      <c r="A360" s="4" t="s">
        <v>244</v>
      </c>
      <c r="B360" s="7" t="n">
        <v>14600</v>
      </c>
    </row>
    <row r="361" spans="1:5">
      <c r="A361" s="4" t="s">
        <v>296</v>
      </c>
      <c r="B361" s="4" t="s">
        <v>414</v>
      </c>
    </row>
    <row r="362" spans="1:5">
      <c r="A362" s="4" t="s">
        <v>275</v>
      </c>
      <c r="B362" s="4" t="s">
        <v>251</v>
      </c>
    </row>
    <row r="363" spans="1:5">
      <c r="A363" s="4" t="s">
        <v>415</v>
      </c>
    </row>
    <row r="364" spans="1:5">
      <c r="A364" s="3" t="s">
        <v>243</v>
      </c>
    </row>
    <row r="365" spans="1:5">
      <c r="A365" s="4" t="s">
        <v>245</v>
      </c>
      <c r="B365" s="7" t="n">
        <v>33300</v>
      </c>
    </row>
    <row r="366" spans="1:5">
      <c r="A366" s="4" t="s">
        <v>244</v>
      </c>
      <c r="B366" s="7" t="n">
        <v>33300</v>
      </c>
    </row>
    <row r="367" spans="1:5">
      <c r="A367" s="4" t="s">
        <v>296</v>
      </c>
      <c r="B367" s="4" t="s">
        <v>416</v>
      </c>
    </row>
    <row r="368" spans="1:5">
      <c r="A368" s="4" t="s">
        <v>275</v>
      </c>
      <c r="B368" s="4" t="s">
        <v>417</v>
      </c>
    </row>
    <row r="369" spans="1:5">
      <c r="A369" s="4" t="s">
        <v>418</v>
      </c>
    </row>
    <row r="370" spans="1:5">
      <c r="A370" s="3" t="s">
        <v>243</v>
      </c>
    </row>
    <row r="371" spans="1:5">
      <c r="A371" s="4" t="s">
        <v>245</v>
      </c>
      <c r="B371" s="7" t="n">
        <v>2600</v>
      </c>
    </row>
    <row r="372" spans="1:5">
      <c r="A372" s="4" t="s">
        <v>244</v>
      </c>
      <c r="B372" s="7" t="n">
        <v>2600</v>
      </c>
    </row>
    <row r="373" spans="1:5">
      <c r="A373" s="4" t="s">
        <v>296</v>
      </c>
      <c r="B373" s="4" t="s">
        <v>419</v>
      </c>
    </row>
    <row r="374" spans="1:5">
      <c r="A374" s="4" t="s">
        <v>275</v>
      </c>
      <c r="B374" s="4" t="s">
        <v>420</v>
      </c>
    </row>
    <row r="375" spans="1:5">
      <c r="A375" s="4" t="s">
        <v>421</v>
      </c>
    </row>
    <row r="376" spans="1:5">
      <c r="A376" s="3" t="s">
        <v>243</v>
      </c>
    </row>
    <row r="377" spans="1:5">
      <c r="A377" s="4" t="s">
        <v>245</v>
      </c>
      <c r="B377" s="7" t="n">
        <v>0</v>
      </c>
    </row>
    <row r="378" spans="1:5">
      <c r="A378" s="4" t="s">
        <v>244</v>
      </c>
      <c r="B378" s="7" t="n">
        <v>-200</v>
      </c>
    </row>
    <row r="379" spans="1:5">
      <c r="A379" s="4" t="s">
        <v>296</v>
      </c>
      <c r="B379" s="4" t="s">
        <v>422</v>
      </c>
    </row>
    <row r="380" spans="1:5">
      <c r="A380" s="4" t="s">
        <v>275</v>
      </c>
      <c r="B380"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4</v>
      </c>
      <c r="B1" s="2" t="s">
        <v>57</v>
      </c>
      <c r="D1" s="2" t="s">
        <v>1</v>
      </c>
    </row>
    <row r="2" spans="1:5">
      <c r="B2" s="2" t="s">
        <v>2</v>
      </c>
      <c r="C2" s="2" t="s">
        <v>58</v>
      </c>
      <c r="D2" s="2" t="s">
        <v>2</v>
      </c>
      <c r="E2" s="2" t="s">
        <v>58</v>
      </c>
    </row>
    <row r="3" spans="1:5">
      <c r="A3" s="3" t="s">
        <v>425</v>
      </c>
    </row>
    <row r="4" spans="1:5">
      <c r="A4" s="4" t="s">
        <v>426</v>
      </c>
      <c r="D4" s="7" t="n">
        <v>1726283000</v>
      </c>
    </row>
    <row r="5" spans="1:5">
      <c r="A5" s="4" t="s">
        <v>427</v>
      </c>
      <c r="D5" s="5" t="n">
        <v>247975000</v>
      </c>
    </row>
    <row r="6" spans="1:5">
      <c r="A6" s="4" t="s">
        <v>428</v>
      </c>
      <c r="D6" s="5" t="n">
        <v>-2929000</v>
      </c>
    </row>
    <row r="7" spans="1:5">
      <c r="A7" s="4" t="s">
        <v>429</v>
      </c>
      <c r="D7" s="5" t="n">
        <v>9440000</v>
      </c>
    </row>
    <row r="8" spans="1:5">
      <c r="A8" s="4" t="s">
        <v>430</v>
      </c>
      <c r="D8" s="5" t="n">
        <v>-405000</v>
      </c>
    </row>
    <row r="9" spans="1:5">
      <c r="A9" s="4" t="s">
        <v>431</v>
      </c>
      <c r="D9" s="5" t="n">
        <v>-237702000</v>
      </c>
    </row>
    <row r="10" spans="1:5">
      <c r="A10" s="4" t="s">
        <v>432</v>
      </c>
      <c r="D10" s="5" t="n">
        <v>3355000</v>
      </c>
      <c r="E10" s="7" t="n">
        <v>2640000</v>
      </c>
    </row>
    <row r="11" spans="1:5">
      <c r="A11" s="4" t="s">
        <v>433</v>
      </c>
      <c r="B11" s="7" t="n">
        <v>1746017000</v>
      </c>
      <c r="D11" s="7" t="n">
        <v>1746017000</v>
      </c>
    </row>
    <row r="12" spans="1:5">
      <c r="A12" s="4" t="s">
        <v>434</v>
      </c>
      <c r="B12" s="7" t="n">
        <v>0</v>
      </c>
      <c r="C1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9604</v>
      </c>
      <c r="C4" s="7" t="n">
        <v>22643</v>
      </c>
      <c r="D4" s="7" t="n">
        <v>57040</v>
      </c>
      <c r="E4" s="7" t="n">
        <v>43770</v>
      </c>
    </row>
    <row r="5" spans="1:5">
      <c r="A5" s="4" t="s">
        <v>61</v>
      </c>
      <c r="B5" s="5" t="n">
        <v>-15968</v>
      </c>
      <c r="C5" s="5" t="n">
        <v>-12232</v>
      </c>
      <c r="D5" s="5" t="n">
        <v>-30267</v>
      </c>
      <c r="E5" s="5" t="n">
        <v>-23020</v>
      </c>
    </row>
    <row r="6" spans="1:5">
      <c r="A6" s="4" t="s">
        <v>62</v>
      </c>
      <c r="B6" s="5" t="n">
        <v>13636</v>
      </c>
      <c r="C6" s="5" t="n">
        <v>10411</v>
      </c>
      <c r="D6" s="5" t="n">
        <v>26773</v>
      </c>
      <c r="E6" s="5" t="n">
        <v>20750</v>
      </c>
    </row>
    <row r="7" spans="1:5">
      <c r="A7" s="3" t="s">
        <v>63</v>
      </c>
    </row>
    <row r="8" spans="1:5">
      <c r="A8" s="4" t="s">
        <v>64</v>
      </c>
      <c r="B8" s="5" t="n">
        <v>2173</v>
      </c>
      <c r="C8" s="5" t="n">
        <v>1654</v>
      </c>
      <c r="D8" s="5" t="n">
        <v>3731</v>
      </c>
      <c r="E8" s="5" t="n">
        <v>3466</v>
      </c>
    </row>
    <row r="9" spans="1:5">
      <c r="A9" s="4" t="s">
        <v>65</v>
      </c>
      <c r="B9" s="5" t="n">
        <v>455</v>
      </c>
      <c r="C9" s="5" t="n">
        <v>428</v>
      </c>
      <c r="D9" s="5" t="n">
        <v>936</v>
      </c>
      <c r="E9" s="5" t="n">
        <v>819</v>
      </c>
    </row>
    <row r="10" spans="1:5">
      <c r="A10" s="4" t="s">
        <v>66</v>
      </c>
      <c r="B10" s="5" t="n">
        <v>789</v>
      </c>
      <c r="C10" s="5" t="n">
        <v>640</v>
      </c>
      <c r="D10" s="5" t="n">
        <v>1563</v>
      </c>
      <c r="E10" s="5" t="n">
        <v>1282</v>
      </c>
    </row>
    <row r="11" spans="1:5">
      <c r="A11" s="4" t="s">
        <v>67</v>
      </c>
      <c r="B11" s="5" t="n">
        <v>830</v>
      </c>
      <c r="C11" s="5" t="n">
        <v>949</v>
      </c>
      <c r="D11" s="5" t="n">
        <v>1754</v>
      </c>
      <c r="E11" s="5" t="n">
        <v>1897</v>
      </c>
    </row>
    <row r="12" spans="1:5">
      <c r="A12" s="4" t="s">
        <v>68</v>
      </c>
      <c r="B12" s="5" t="n">
        <v>4247</v>
      </c>
      <c r="C12" s="5" t="n">
        <v>3671</v>
      </c>
      <c r="D12" s="5" t="n">
        <v>7984</v>
      </c>
      <c r="E12" s="5" t="n">
        <v>7464</v>
      </c>
    </row>
    <row r="13" spans="1:5">
      <c r="A13" s="4" t="s">
        <v>69</v>
      </c>
      <c r="B13" s="5" t="n">
        <v>9389</v>
      </c>
      <c r="C13" s="5" t="n">
        <v>6740</v>
      </c>
      <c r="D13" s="5" t="n">
        <v>18789</v>
      </c>
      <c r="E13" s="5" t="n">
        <v>13286</v>
      </c>
    </row>
    <row r="14" spans="1:5">
      <c r="A14" s="4" t="s">
        <v>70</v>
      </c>
      <c r="B14" s="5" t="n">
        <v>86</v>
      </c>
      <c r="C14" s="5" t="n">
        <v>27</v>
      </c>
      <c r="D14" s="5" t="n">
        <v>168</v>
      </c>
      <c r="E14" s="5" t="n">
        <v>95</v>
      </c>
    </row>
    <row r="15" spans="1:5">
      <c r="A15" s="4" t="s">
        <v>71</v>
      </c>
      <c r="B15" s="5" t="n">
        <v>9303</v>
      </c>
      <c r="C15" s="5" t="n">
        <v>6713</v>
      </c>
      <c r="D15" s="5" t="n">
        <v>18621</v>
      </c>
      <c r="E15" s="5" t="n">
        <v>13191</v>
      </c>
    </row>
    <row r="16" spans="1:5">
      <c r="A16" s="4" t="s">
        <v>72</v>
      </c>
      <c r="B16" s="5" t="n">
        <v>0</v>
      </c>
      <c r="C16" s="5" t="n">
        <v>0</v>
      </c>
      <c r="D16" s="5" t="n">
        <v>0</v>
      </c>
      <c r="E16" s="5" t="n">
        <v>-25</v>
      </c>
    </row>
    <row r="17" spans="1:5">
      <c r="A17" s="4" t="s">
        <v>73</v>
      </c>
      <c r="B17" s="7" t="n">
        <v>9303</v>
      </c>
      <c r="C17" s="7" t="n">
        <v>6713</v>
      </c>
      <c r="D17" s="7" t="n">
        <v>18621</v>
      </c>
      <c r="E17" s="7" t="n">
        <v>13166</v>
      </c>
    </row>
    <row r="18" spans="1:5">
      <c r="A18" s="3" t="s">
        <v>74</v>
      </c>
    </row>
    <row r="19" spans="1:5">
      <c r="A19" s="4" t="s">
        <v>75</v>
      </c>
      <c r="B19" s="8" t="n">
        <v>0.33</v>
      </c>
      <c r="C19" s="8" t="n">
        <v>0.24</v>
      </c>
      <c r="D19" s="8" t="n">
        <v>0.65</v>
      </c>
      <c r="E19" s="8" t="n">
        <v>0.46</v>
      </c>
    </row>
    <row r="20" spans="1:5">
      <c r="A20" s="3" t="s">
        <v>76</v>
      </c>
    </row>
    <row r="21" spans="1:5">
      <c r="A21" s="4" t="s">
        <v>77</v>
      </c>
      <c r="B21" s="5" t="n">
        <v>28524775</v>
      </c>
      <c r="C21" s="5" t="n">
        <v>28475853</v>
      </c>
      <c r="D21" s="5" t="n">
        <v>28510384</v>
      </c>
      <c r="E21" s="5" t="n">
        <v>28472356</v>
      </c>
    </row>
    <row r="22" spans="1:5">
      <c r="A22" s="4" t="s">
        <v>78</v>
      </c>
      <c r="B22" s="5" t="n">
        <v>28618308</v>
      </c>
      <c r="C22" s="5" t="n">
        <v>28546624</v>
      </c>
      <c r="D22" s="5" t="n">
        <v>28608666</v>
      </c>
      <c r="E22" s="5" t="n">
        <v>28514867</v>
      </c>
    </row>
    <row r="23" spans="1:5">
      <c r="A23" s="4" t="s">
        <v>79</v>
      </c>
      <c r="B23" s="8" t="n">
        <v>0.28</v>
      </c>
      <c r="C23" s="8" t="n">
        <v>0.27</v>
      </c>
      <c r="D23" s="8" t="n">
        <v>0.5600000000000001</v>
      </c>
      <c r="E23"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2</v>
      </c>
      <c r="C1" s="2" t="s">
        <v>23</v>
      </c>
    </row>
    <row r="2" spans="1:3">
      <c r="A2" s="3" t="s">
        <v>224</v>
      </c>
    </row>
    <row r="3" spans="1:3">
      <c r="A3" s="4" t="s">
        <v>436</v>
      </c>
      <c r="B3" s="7" t="n">
        <v>1110622000</v>
      </c>
      <c r="C3" s="7" t="n">
        <v>1067960000</v>
      </c>
    </row>
    <row r="4" spans="1:3">
      <c r="A4" s="4" t="s">
        <v>233</v>
      </c>
      <c r="B4" s="5" t="n">
        <v>1540989000</v>
      </c>
      <c r="C4" s="5" t="n">
        <v>1540989000</v>
      </c>
    </row>
    <row r="5" spans="1:3">
      <c r="A5" s="4" t="s">
        <v>437</v>
      </c>
    </row>
    <row r="6" spans="1:3">
      <c r="A6" s="3" t="s">
        <v>224</v>
      </c>
    </row>
    <row r="7" spans="1:3">
      <c r="A7" s="4" t="s">
        <v>436</v>
      </c>
      <c r="B7" s="5" t="n">
        <v>110000000</v>
      </c>
      <c r="C7" s="5" t="n">
        <v>110000000</v>
      </c>
    </row>
    <row r="8" spans="1:3">
      <c r="A8" s="4" t="s">
        <v>233</v>
      </c>
      <c r="B8" s="5" t="n">
        <v>110000000</v>
      </c>
      <c r="C8" s="5" t="n">
        <v>110000000</v>
      </c>
    </row>
    <row r="9" spans="1:3">
      <c r="A9" s="4" t="s">
        <v>438</v>
      </c>
    </row>
    <row r="10" spans="1:3">
      <c r="A10" s="3" t="s">
        <v>224</v>
      </c>
    </row>
    <row r="11" spans="1:3">
      <c r="A11" s="4" t="s">
        <v>436</v>
      </c>
      <c r="B11" s="5" t="n">
        <v>446485000</v>
      </c>
      <c r="C11" s="5" t="n">
        <v>407853000</v>
      </c>
    </row>
    <row r="12" spans="1:3">
      <c r="A12" s="4" t="s">
        <v>233</v>
      </c>
      <c r="B12" s="5" t="n">
        <v>500000000</v>
      </c>
      <c r="C12" s="5" t="n">
        <v>500000000</v>
      </c>
    </row>
    <row r="13" spans="1:3">
      <c r="A13" s="4" t="s">
        <v>439</v>
      </c>
    </row>
    <row r="14" spans="1:3">
      <c r="A14" s="3" t="s">
        <v>224</v>
      </c>
    </row>
    <row r="15" spans="1:3">
      <c r="A15" s="4" t="s">
        <v>233</v>
      </c>
      <c r="B15" s="5" t="n">
        <v>500000000</v>
      </c>
    </row>
    <row r="16" spans="1:3">
      <c r="A16" s="4" t="s">
        <v>440</v>
      </c>
    </row>
    <row r="17" spans="1:3">
      <c r="A17" s="3" t="s">
        <v>224</v>
      </c>
    </row>
    <row r="18" spans="1:3">
      <c r="A18" s="4" t="s">
        <v>436</v>
      </c>
      <c r="B18" s="5" t="n">
        <v>187658000</v>
      </c>
      <c r="C18" s="5" t="n">
        <v>175651000</v>
      </c>
    </row>
    <row r="19" spans="1:3">
      <c r="A19" s="4" t="s">
        <v>233</v>
      </c>
      <c r="B19" s="5" t="n">
        <v>250000000</v>
      </c>
      <c r="C19" s="5" t="n">
        <v>250000000</v>
      </c>
    </row>
    <row r="20" spans="1:3">
      <c r="A20" s="4" t="s">
        <v>441</v>
      </c>
    </row>
    <row r="21" spans="1:3">
      <c r="A21" s="3" t="s">
        <v>224</v>
      </c>
    </row>
    <row r="22" spans="1:3">
      <c r="A22" s="4" t="s">
        <v>233</v>
      </c>
      <c r="B22" s="5" t="n">
        <v>250000000</v>
      </c>
    </row>
    <row r="23" spans="1:3">
      <c r="A23" s="4" t="s">
        <v>442</v>
      </c>
    </row>
    <row r="24" spans="1:3">
      <c r="A24" s="3" t="s">
        <v>224</v>
      </c>
    </row>
    <row r="25" spans="1:3">
      <c r="A25" s="4" t="s">
        <v>436</v>
      </c>
      <c r="B25" s="5" t="n">
        <v>65311000</v>
      </c>
      <c r="C25" s="5" t="n">
        <v>78320000</v>
      </c>
    </row>
    <row r="26" spans="1:3">
      <c r="A26" s="4" t="s">
        <v>233</v>
      </c>
      <c r="B26" s="5" t="n">
        <v>125000000</v>
      </c>
      <c r="C26" s="5" t="n">
        <v>125000000</v>
      </c>
    </row>
    <row r="27" spans="1:3">
      <c r="A27" s="4" t="s">
        <v>443</v>
      </c>
    </row>
    <row r="28" spans="1:3">
      <c r="A28" s="3" t="s">
        <v>224</v>
      </c>
    </row>
    <row r="29" spans="1:3">
      <c r="A29" s="4" t="s">
        <v>436</v>
      </c>
      <c r="B29" s="5" t="n">
        <v>5800000</v>
      </c>
      <c r="C29" s="5" t="n">
        <v>0</v>
      </c>
    </row>
    <row r="30" spans="1:3">
      <c r="A30" s="4" t="s">
        <v>233</v>
      </c>
      <c r="B30" s="5" t="n">
        <v>50000000</v>
      </c>
      <c r="C30" s="5" t="n">
        <v>50000000</v>
      </c>
    </row>
    <row r="31" spans="1:3">
      <c r="A31" s="4" t="s">
        <v>444</v>
      </c>
    </row>
    <row r="32" spans="1:3">
      <c r="A32" s="3" t="s">
        <v>224</v>
      </c>
    </row>
    <row r="33" spans="1:3">
      <c r="A33" s="4" t="s">
        <v>436</v>
      </c>
      <c r="B33" s="5" t="n">
        <v>131132000</v>
      </c>
      <c r="C33" s="5" t="n">
        <v>101131000</v>
      </c>
    </row>
    <row r="34" spans="1:3">
      <c r="A34" s="4" t="s">
        <v>233</v>
      </c>
      <c r="B34" s="5" t="n">
        <v>180000000</v>
      </c>
      <c r="C34" s="5" t="n">
        <v>180000000</v>
      </c>
    </row>
    <row r="35" spans="1:3">
      <c r="A35" s="4" t="s">
        <v>445</v>
      </c>
    </row>
    <row r="36" spans="1:3">
      <c r="A36" s="3" t="s">
        <v>224</v>
      </c>
    </row>
    <row r="37" spans="1:3">
      <c r="A37" s="4" t="s">
        <v>436</v>
      </c>
      <c r="B37" s="5" t="n">
        <v>0</v>
      </c>
      <c r="C37" s="5" t="n">
        <v>34000000</v>
      </c>
    </row>
    <row r="38" spans="1:3">
      <c r="A38" s="4" t="s">
        <v>233</v>
      </c>
      <c r="B38" s="5" t="n">
        <v>140000000</v>
      </c>
      <c r="C38" s="5" t="n">
        <v>140000000</v>
      </c>
    </row>
    <row r="39" spans="1:3">
      <c r="A39" s="4" t="s">
        <v>446</v>
      </c>
    </row>
    <row r="40" spans="1:3">
      <c r="A40" s="3" t="s">
        <v>224</v>
      </c>
    </row>
    <row r="41" spans="1:3">
      <c r="A41" s="4" t="s">
        <v>436</v>
      </c>
      <c r="B41" s="5" t="n">
        <v>164236000</v>
      </c>
      <c r="C41" s="5" t="n">
        <v>161005000</v>
      </c>
    </row>
    <row r="42" spans="1:3">
      <c r="A42" s="4" t="s">
        <v>233</v>
      </c>
      <c r="B42" s="7" t="n">
        <v>185989000</v>
      </c>
      <c r="C42" s="7" t="n">
        <v>18598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0"/>
    <col customWidth="1" max="6" min="6" width="21"/>
    <col customWidth="1" max="7" min="7" width="30"/>
    <col customWidth="1" max="8" min="8" width="21"/>
    <col customWidth="1" max="9" min="9" width="21"/>
    <col customWidth="1" max="10" min="10" width="14"/>
  </cols>
  <sheetData>
    <row r="1" spans="1:10">
      <c r="A1" s="1" t="s">
        <v>447</v>
      </c>
      <c r="B1" s="2" t="s">
        <v>448</v>
      </c>
      <c r="C1" s="2" t="s">
        <v>449</v>
      </c>
      <c r="D1" s="2" t="s">
        <v>450</v>
      </c>
      <c r="E1" s="2" t="s">
        <v>451</v>
      </c>
      <c r="F1" s="2" t="s">
        <v>452</v>
      </c>
      <c r="G1" s="2" t="s">
        <v>451</v>
      </c>
      <c r="H1" s="2" t="s">
        <v>452</v>
      </c>
      <c r="I1" s="2" t="s">
        <v>271</v>
      </c>
      <c r="J1" s="2" t="s">
        <v>453</v>
      </c>
    </row>
    <row r="2" spans="1:10">
      <c r="A2" s="3" t="s">
        <v>454</v>
      </c>
    </row>
    <row r="3" spans="1:10">
      <c r="A3" s="4" t="s">
        <v>455</v>
      </c>
      <c r="E3" s="7" t="n">
        <v>1540989000</v>
      </c>
      <c r="G3" s="7" t="n">
        <v>1540989000</v>
      </c>
      <c r="I3" s="7" t="n">
        <v>1540989000</v>
      </c>
    </row>
    <row r="4" spans="1:10">
      <c r="A4" s="4" t="s">
        <v>456</v>
      </c>
      <c r="I4" s="5" t="n">
        <v>2600000</v>
      </c>
    </row>
    <row r="5" spans="1:10">
      <c r="A5" s="4" t="s">
        <v>282</v>
      </c>
    </row>
    <row r="6" spans="1:10">
      <c r="A6" s="3" t="s">
        <v>454</v>
      </c>
    </row>
    <row r="7" spans="1:10">
      <c r="A7" s="4" t="s">
        <v>283</v>
      </c>
      <c r="G7" s="4" t="s">
        <v>284</v>
      </c>
    </row>
    <row r="8" spans="1:10">
      <c r="A8" s="4" t="s">
        <v>32</v>
      </c>
    </row>
    <row r="9" spans="1:10">
      <c r="A9" s="3" t="s">
        <v>454</v>
      </c>
    </row>
    <row r="10" spans="1:10">
      <c r="A10" s="4" t="s">
        <v>455</v>
      </c>
      <c r="E10" s="7" t="n">
        <v>110000000</v>
      </c>
      <c r="G10" s="7" t="n">
        <v>110000000</v>
      </c>
      <c r="I10" s="5" t="n">
        <v>110000000</v>
      </c>
    </row>
    <row r="11" spans="1:10">
      <c r="A11" s="4" t="s">
        <v>457</v>
      </c>
      <c r="E11" s="5" t="n">
        <v>1</v>
      </c>
      <c r="G11" s="5" t="n">
        <v>1</v>
      </c>
    </row>
    <row r="12" spans="1:10">
      <c r="A12" s="4" t="s">
        <v>283</v>
      </c>
      <c r="G12" s="4" t="s">
        <v>284</v>
      </c>
    </row>
    <row r="13" spans="1:10">
      <c r="A13" s="4" t="s">
        <v>458</v>
      </c>
      <c r="E13" s="7" t="n">
        <v>110000000</v>
      </c>
      <c r="G13" s="7" t="n">
        <v>110000000</v>
      </c>
    </row>
    <row r="14" spans="1:10">
      <c r="A14" s="4" t="s">
        <v>459</v>
      </c>
      <c r="F14" s="4" t="s">
        <v>304</v>
      </c>
      <c r="G14" s="4" t="s">
        <v>460</v>
      </c>
      <c r="H14" s="4" t="s">
        <v>461</v>
      </c>
    </row>
    <row r="15" spans="1:10">
      <c r="A15" s="4" t="s">
        <v>462</v>
      </c>
    </row>
    <row r="16" spans="1:10">
      <c r="A16" s="3" t="s">
        <v>454</v>
      </c>
    </row>
    <row r="17" spans="1:10">
      <c r="A17" s="4" t="s">
        <v>463</v>
      </c>
      <c r="E17" s="4" t="s">
        <v>464</v>
      </c>
    </row>
    <row r="18" spans="1:10">
      <c r="A18" s="4" t="s">
        <v>465</v>
      </c>
      <c r="G18" s="4" t="s">
        <v>466</v>
      </c>
      <c r="J18" s="4" t="s">
        <v>467</v>
      </c>
    </row>
    <row r="19" spans="1:10">
      <c r="A19" s="4" t="s">
        <v>468</v>
      </c>
    </row>
    <row r="20" spans="1:10">
      <c r="A20" s="3" t="s">
        <v>454</v>
      </c>
    </row>
    <row r="21" spans="1:10">
      <c r="A21" s="4" t="s">
        <v>463</v>
      </c>
      <c r="C21" s="4" t="s">
        <v>469</v>
      </c>
      <c r="D21" s="4" t="s">
        <v>470</v>
      </c>
    </row>
    <row r="22" spans="1:10">
      <c r="A22" s="4" t="s">
        <v>471</v>
      </c>
    </row>
    <row r="23" spans="1:10">
      <c r="A23" s="3" t="s">
        <v>454</v>
      </c>
    </row>
    <row r="24" spans="1:10">
      <c r="A24" s="4" t="s">
        <v>465</v>
      </c>
      <c r="J24" s="4" t="s">
        <v>472</v>
      </c>
    </row>
    <row r="25" spans="1:10">
      <c r="A25" s="4" t="s">
        <v>438</v>
      </c>
    </row>
    <row r="26" spans="1:10">
      <c r="A26" s="3" t="s">
        <v>454</v>
      </c>
    </row>
    <row r="27" spans="1:10">
      <c r="A27" s="4" t="s">
        <v>455</v>
      </c>
      <c r="E27" s="7" t="n">
        <v>500000000</v>
      </c>
      <c r="G27" s="7" t="n">
        <v>500000000</v>
      </c>
      <c r="I27" s="5" t="n">
        <v>500000000</v>
      </c>
    </row>
    <row r="28" spans="1:10">
      <c r="A28" s="4" t="s">
        <v>439</v>
      </c>
    </row>
    <row r="29" spans="1:10">
      <c r="A29" s="3" t="s">
        <v>454</v>
      </c>
    </row>
    <row r="30" spans="1:10">
      <c r="A30" s="4" t="s">
        <v>455</v>
      </c>
      <c r="E30" s="7" t="n">
        <v>500000000</v>
      </c>
      <c r="G30" s="7" t="n">
        <v>500000000</v>
      </c>
    </row>
    <row r="31" spans="1:10">
      <c r="A31" s="4" t="s">
        <v>457</v>
      </c>
      <c r="E31" s="5" t="n">
        <v>2</v>
      </c>
      <c r="G31" s="5" t="n">
        <v>2</v>
      </c>
    </row>
    <row r="32" spans="1:10">
      <c r="A32" s="4" t="s">
        <v>283</v>
      </c>
      <c r="G32" s="4" t="s">
        <v>284</v>
      </c>
    </row>
    <row r="33" spans="1:10">
      <c r="A33" s="4" t="s">
        <v>473</v>
      </c>
      <c r="G33" s="4" t="s">
        <v>474</v>
      </c>
    </row>
    <row r="34" spans="1:10">
      <c r="A34" s="4" t="s">
        <v>475</v>
      </c>
      <c r="E34" s="4" t="s">
        <v>469</v>
      </c>
      <c r="G34" s="4" t="s">
        <v>469</v>
      </c>
    </row>
    <row r="35" spans="1:10">
      <c r="A35" s="4" t="s">
        <v>476</v>
      </c>
      <c r="E35" s="7" t="n">
        <v>6000</v>
      </c>
      <c r="F35" s="7" t="n">
        <v>83000</v>
      </c>
      <c r="H35" s="7" t="n">
        <v>92000</v>
      </c>
    </row>
    <row r="36" spans="1:10">
      <c r="A36" s="4" t="s">
        <v>477</v>
      </c>
    </row>
    <row r="37" spans="1:10">
      <c r="A37" s="3" t="s">
        <v>454</v>
      </c>
    </row>
    <row r="38" spans="1:10">
      <c r="A38" s="4" t="s">
        <v>465</v>
      </c>
      <c r="B38" s="4" t="s">
        <v>478</v>
      </c>
    </row>
    <row r="39" spans="1:10">
      <c r="A39" s="4" t="s">
        <v>479</v>
      </c>
    </row>
    <row r="40" spans="1:10">
      <c r="A40" s="3" t="s">
        <v>454</v>
      </c>
    </row>
    <row r="41" spans="1:10">
      <c r="A41" s="4" t="s">
        <v>465</v>
      </c>
      <c r="B41" s="4" t="s">
        <v>480</v>
      </c>
    </row>
    <row r="42" spans="1:10">
      <c r="A42" s="4" t="s">
        <v>481</v>
      </c>
    </row>
    <row r="43" spans="1:10">
      <c r="A43" s="3" t="s">
        <v>454</v>
      </c>
    </row>
    <row r="44" spans="1:10">
      <c r="A44" s="4" t="s">
        <v>476</v>
      </c>
      <c r="G44" s="7" t="n">
        <v>0</v>
      </c>
    </row>
    <row r="45" spans="1:10">
      <c r="A45" s="4" t="s">
        <v>440</v>
      </c>
    </row>
    <row r="46" spans="1:10">
      <c r="A46" s="3" t="s">
        <v>454</v>
      </c>
    </row>
    <row r="47" spans="1:10">
      <c r="A47" s="4" t="s">
        <v>455</v>
      </c>
      <c r="E47" s="5" t="n">
        <v>250000000</v>
      </c>
      <c r="G47" s="5" t="n">
        <v>250000000</v>
      </c>
      <c r="I47" s="5" t="n">
        <v>250000000</v>
      </c>
    </row>
    <row r="48" spans="1:10">
      <c r="A48" s="4" t="s">
        <v>441</v>
      </c>
    </row>
    <row r="49" spans="1:10">
      <c r="A49" s="3" t="s">
        <v>454</v>
      </c>
    </row>
    <row r="50" spans="1:10">
      <c r="A50" s="4" t="s">
        <v>455</v>
      </c>
      <c r="E50" s="7" t="n">
        <v>250000000</v>
      </c>
      <c r="G50" s="7" t="n">
        <v>250000000</v>
      </c>
    </row>
    <row r="51" spans="1:10">
      <c r="A51" s="4" t="s">
        <v>457</v>
      </c>
      <c r="E51" s="5" t="n">
        <v>3</v>
      </c>
      <c r="G51" s="5" t="n">
        <v>3</v>
      </c>
    </row>
    <row r="52" spans="1:10">
      <c r="A52" s="4" t="s">
        <v>283</v>
      </c>
      <c r="G52" s="4" t="s">
        <v>284</v>
      </c>
    </row>
    <row r="53" spans="1:10">
      <c r="A53" s="4" t="s">
        <v>473</v>
      </c>
      <c r="G53" s="4" t="s">
        <v>474</v>
      </c>
    </row>
    <row r="54" spans="1:10">
      <c r="A54" s="4" t="s">
        <v>476</v>
      </c>
      <c r="E54" s="7" t="n">
        <v>28000</v>
      </c>
      <c r="F54" s="5" t="n">
        <v>79000</v>
      </c>
      <c r="G54" s="7" t="n">
        <v>62000</v>
      </c>
      <c r="H54" s="5" t="n">
        <v>82000</v>
      </c>
    </row>
    <row r="55" spans="1:10">
      <c r="A55" s="4" t="s">
        <v>482</v>
      </c>
    </row>
    <row r="56" spans="1:10">
      <c r="A56" s="3" t="s">
        <v>454</v>
      </c>
    </row>
    <row r="57" spans="1:10">
      <c r="A57" s="4" t="s">
        <v>465</v>
      </c>
      <c r="G57" s="4" t="s">
        <v>483</v>
      </c>
    </row>
    <row r="58" spans="1:10">
      <c r="A58" s="4" t="s">
        <v>484</v>
      </c>
    </row>
    <row r="59" spans="1:10">
      <c r="A59" s="3" t="s">
        <v>454</v>
      </c>
    </row>
    <row r="60" spans="1:10">
      <c r="A60" s="4" t="s">
        <v>465</v>
      </c>
      <c r="G60" s="4" t="s">
        <v>485</v>
      </c>
    </row>
    <row r="61" spans="1:10">
      <c r="A61" s="4" t="s">
        <v>442</v>
      </c>
    </row>
    <row r="62" spans="1:10">
      <c r="A62" s="3" t="s">
        <v>454</v>
      </c>
    </row>
    <row r="63" spans="1:10">
      <c r="A63" s="4" t="s">
        <v>455</v>
      </c>
      <c r="E63" s="5" t="n">
        <v>125000000</v>
      </c>
      <c r="G63" s="7" t="n">
        <v>125000000</v>
      </c>
      <c r="I63" s="5" t="n">
        <v>125000000</v>
      </c>
    </row>
    <row r="64" spans="1:10">
      <c r="A64" s="4" t="s">
        <v>486</v>
      </c>
    </row>
    <row r="65" spans="1:10">
      <c r="A65" s="3" t="s">
        <v>454</v>
      </c>
    </row>
    <row r="66" spans="1:10">
      <c r="A66" s="4" t="s">
        <v>473</v>
      </c>
      <c r="G66" s="4" t="s">
        <v>487</v>
      </c>
    </row>
    <row r="67" spans="1:10">
      <c r="A67" s="4" t="s">
        <v>488</v>
      </c>
    </row>
    <row r="68" spans="1:10">
      <c r="A68" s="3" t="s">
        <v>454</v>
      </c>
    </row>
    <row r="69" spans="1:10">
      <c r="A69" s="4" t="s">
        <v>455</v>
      </c>
      <c r="E69" s="5" t="n">
        <v>125000000</v>
      </c>
      <c r="G69" s="7" t="n">
        <v>125000000</v>
      </c>
    </row>
    <row r="70" spans="1:10">
      <c r="A70" s="4" t="s">
        <v>476</v>
      </c>
      <c r="E70" s="5" t="n">
        <v>6000</v>
      </c>
      <c r="F70" s="5" t="n">
        <v>17000</v>
      </c>
      <c r="G70" s="7" t="n">
        <v>22000</v>
      </c>
      <c r="H70" s="5" t="n">
        <v>31000</v>
      </c>
    </row>
    <row r="71" spans="1:10">
      <c r="A71" s="4" t="s">
        <v>489</v>
      </c>
      <c r="G71" s="4" t="s">
        <v>254</v>
      </c>
    </row>
    <row r="72" spans="1:10">
      <c r="A72" s="4" t="s">
        <v>490</v>
      </c>
      <c r="G72" s="4" t="s">
        <v>491</v>
      </c>
    </row>
    <row r="73" spans="1:10">
      <c r="A73" s="4" t="s">
        <v>492</v>
      </c>
    </row>
    <row r="74" spans="1:10">
      <c r="A74" s="3" t="s">
        <v>454</v>
      </c>
    </row>
    <row r="75" spans="1:10">
      <c r="A75" s="4" t="s">
        <v>465</v>
      </c>
      <c r="G75" s="4" t="s">
        <v>493</v>
      </c>
    </row>
    <row r="76" spans="1:10">
      <c r="A76" s="4" t="s">
        <v>494</v>
      </c>
    </row>
    <row r="77" spans="1:10">
      <c r="A77" s="3" t="s">
        <v>454</v>
      </c>
    </row>
    <row r="78" spans="1:10">
      <c r="A78" s="4" t="s">
        <v>465</v>
      </c>
      <c r="G78" s="4" t="s">
        <v>483</v>
      </c>
    </row>
    <row r="79" spans="1:10">
      <c r="A79" s="4" t="s">
        <v>495</v>
      </c>
    </row>
    <row r="80" spans="1:10">
      <c r="A80" s="3" t="s">
        <v>454</v>
      </c>
    </row>
    <row r="81" spans="1:10">
      <c r="A81" s="4" t="s">
        <v>465</v>
      </c>
      <c r="G81" s="4" t="s">
        <v>496</v>
      </c>
    </row>
    <row r="82" spans="1:10">
      <c r="A82" s="4" t="s">
        <v>443</v>
      </c>
    </row>
    <row r="83" spans="1:10">
      <c r="A83" s="3" t="s">
        <v>454</v>
      </c>
    </row>
    <row r="84" spans="1:10">
      <c r="A84" s="4" t="s">
        <v>455</v>
      </c>
      <c r="E84" s="5" t="n">
        <v>50000000</v>
      </c>
      <c r="G84" s="7" t="n">
        <v>50000000</v>
      </c>
      <c r="I84" s="5" t="n">
        <v>50000000</v>
      </c>
    </row>
    <row r="85" spans="1:10">
      <c r="A85" s="4" t="s">
        <v>473</v>
      </c>
      <c r="G85" s="4" t="s">
        <v>497</v>
      </c>
    </row>
    <row r="86" spans="1:10">
      <c r="A86" s="4" t="s">
        <v>476</v>
      </c>
      <c r="E86" s="7" t="n">
        <v>29000</v>
      </c>
      <c r="F86" s="5" t="n">
        <v>76000</v>
      </c>
      <c r="G86" s="7" t="n">
        <v>47000</v>
      </c>
      <c r="H86" s="5" t="n">
        <v>94000</v>
      </c>
    </row>
    <row r="87" spans="1:10">
      <c r="A87" s="4" t="s">
        <v>498</v>
      </c>
    </row>
    <row r="88" spans="1:10">
      <c r="A88" s="3" t="s">
        <v>454</v>
      </c>
    </row>
    <row r="89" spans="1:10">
      <c r="A89" s="4" t="s">
        <v>465</v>
      </c>
      <c r="G89" s="4" t="s">
        <v>499</v>
      </c>
    </row>
    <row r="90" spans="1:10">
      <c r="A90" s="4" t="s">
        <v>500</v>
      </c>
    </row>
    <row r="91" spans="1:10">
      <c r="A91" s="3" t="s">
        <v>454</v>
      </c>
    </row>
    <row r="92" spans="1:10">
      <c r="A92" s="4" t="s">
        <v>465</v>
      </c>
      <c r="G92" s="4" t="s">
        <v>240</v>
      </c>
    </row>
    <row r="93" spans="1:10">
      <c r="A93" s="4" t="s">
        <v>501</v>
      </c>
    </row>
    <row r="94" spans="1:10">
      <c r="A94" s="3" t="s">
        <v>454</v>
      </c>
    </row>
    <row r="95" spans="1:10">
      <c r="A95" s="4" t="s">
        <v>465</v>
      </c>
      <c r="G95" s="4" t="s">
        <v>502</v>
      </c>
    </row>
    <row r="96" spans="1:10">
      <c r="A96" s="4" t="s">
        <v>503</v>
      </c>
    </row>
    <row r="97" spans="1:10">
      <c r="A97" s="3" t="s">
        <v>454</v>
      </c>
    </row>
    <row r="98" spans="1:10">
      <c r="A98" s="4" t="s">
        <v>465</v>
      </c>
      <c r="G98" s="4" t="s">
        <v>504</v>
      </c>
    </row>
    <row r="99" spans="1:10">
      <c r="A99" s="4" t="s">
        <v>505</v>
      </c>
    </row>
    <row r="100" spans="1:10">
      <c r="A100" s="3" t="s">
        <v>454</v>
      </c>
    </row>
    <row r="101" spans="1:10">
      <c r="A101" s="4" t="s">
        <v>506</v>
      </c>
      <c r="E101" s="4" t="s">
        <v>499</v>
      </c>
      <c r="G101" s="4" t="s">
        <v>499</v>
      </c>
    </row>
    <row r="102" spans="1:10">
      <c r="A102" s="4" t="s">
        <v>490</v>
      </c>
      <c r="G102" s="4" t="s">
        <v>469</v>
      </c>
    </row>
    <row r="103" spans="1:10">
      <c r="A103" s="4" t="s">
        <v>445</v>
      </c>
    </row>
    <row r="104" spans="1:10">
      <c r="A104" s="3" t="s">
        <v>454</v>
      </c>
    </row>
    <row r="105" spans="1:10">
      <c r="A105" s="4" t="s">
        <v>455</v>
      </c>
      <c r="E105" s="7" t="n">
        <v>140000000</v>
      </c>
      <c r="G105" s="7" t="n">
        <v>140000000</v>
      </c>
      <c r="I105" s="5" t="n">
        <v>140000000</v>
      </c>
    </row>
    <row r="106" spans="1:10">
      <c r="A106" s="4" t="s">
        <v>507</v>
      </c>
    </row>
    <row r="107" spans="1:10">
      <c r="A107" s="3" t="s">
        <v>454</v>
      </c>
    </row>
    <row r="108" spans="1:10">
      <c r="A108" s="4" t="s">
        <v>455</v>
      </c>
      <c r="E108" s="5" t="n">
        <v>140000000</v>
      </c>
      <c r="G108" s="7" t="n">
        <v>140000000</v>
      </c>
    </row>
    <row r="109" spans="1:10">
      <c r="A109" s="4" t="s">
        <v>508</v>
      </c>
    </row>
    <row r="110" spans="1:10">
      <c r="A110" s="3" t="s">
        <v>454</v>
      </c>
    </row>
    <row r="111" spans="1:10">
      <c r="A111" s="4" t="s">
        <v>465</v>
      </c>
      <c r="G111" s="4" t="s">
        <v>509</v>
      </c>
    </row>
    <row r="112" spans="1:10">
      <c r="A112" s="4" t="s">
        <v>510</v>
      </c>
    </row>
    <row r="113" spans="1:10">
      <c r="A113" s="3" t="s">
        <v>454</v>
      </c>
    </row>
    <row r="114" spans="1:10">
      <c r="A114" s="4" t="s">
        <v>465</v>
      </c>
      <c r="G114" s="4" t="s">
        <v>511</v>
      </c>
    </row>
    <row r="115" spans="1:10">
      <c r="A115" s="4" t="s">
        <v>512</v>
      </c>
    </row>
    <row r="116" spans="1:10">
      <c r="A116" s="3" t="s">
        <v>454</v>
      </c>
    </row>
    <row r="117" spans="1:10">
      <c r="A117" s="4" t="s">
        <v>465</v>
      </c>
      <c r="G117" s="4" t="s">
        <v>513</v>
      </c>
    </row>
    <row r="118" spans="1:10">
      <c r="A118" s="4" t="s">
        <v>446</v>
      </c>
    </row>
    <row r="119" spans="1:10">
      <c r="A119" s="3" t="s">
        <v>454</v>
      </c>
    </row>
    <row r="120" spans="1:10">
      <c r="A120" s="4" t="s">
        <v>455</v>
      </c>
      <c r="E120" s="7" t="n">
        <v>185989000</v>
      </c>
      <c r="G120" s="7" t="n">
        <v>185989000</v>
      </c>
      <c r="I120" s="5" t="n">
        <v>185989000</v>
      </c>
    </row>
    <row r="121" spans="1:10">
      <c r="A121" s="4" t="s">
        <v>514</v>
      </c>
    </row>
    <row r="122" spans="1:10">
      <c r="A122" s="3" t="s">
        <v>454</v>
      </c>
    </row>
    <row r="123" spans="1:10">
      <c r="A123" s="4" t="s">
        <v>457</v>
      </c>
      <c r="E123" s="5" t="n">
        <v>2</v>
      </c>
      <c r="G123" s="5" t="n">
        <v>2</v>
      </c>
    </row>
    <row r="124" spans="1:10">
      <c r="A124" s="4" t="s">
        <v>283</v>
      </c>
      <c r="G124" s="4" t="s">
        <v>284</v>
      </c>
    </row>
    <row r="125" spans="1:10">
      <c r="A125" s="4" t="s">
        <v>515</v>
      </c>
    </row>
    <row r="126" spans="1:10">
      <c r="A126" s="3" t="s">
        <v>454</v>
      </c>
    </row>
    <row r="127" spans="1:10">
      <c r="A127" s="4" t="s">
        <v>455</v>
      </c>
      <c r="E127" s="7" t="n">
        <v>186000000</v>
      </c>
      <c r="G127" s="7" t="n">
        <v>186000000</v>
      </c>
    </row>
    <row r="128" spans="1:10">
      <c r="A128" s="4" t="s">
        <v>465</v>
      </c>
      <c r="G128" s="4" t="s">
        <v>491</v>
      </c>
    </row>
    <row r="129" spans="1:10">
      <c r="A129" s="4" t="s">
        <v>476</v>
      </c>
      <c r="F129" s="7" t="n">
        <v>42000</v>
      </c>
      <c r="G129" s="7" t="n">
        <v>0</v>
      </c>
      <c r="H129" s="5" t="n">
        <v>83000</v>
      </c>
    </row>
    <row r="130" spans="1:10">
      <c r="A130" s="4" t="s">
        <v>516</v>
      </c>
    </row>
    <row r="131" spans="1:10">
      <c r="A131" s="3" t="s">
        <v>454</v>
      </c>
    </row>
    <row r="132" spans="1:10">
      <c r="A132" s="4" t="s">
        <v>465</v>
      </c>
      <c r="G132" s="4" t="s">
        <v>483</v>
      </c>
    </row>
    <row r="133" spans="1:10">
      <c r="A133" s="4" t="s">
        <v>444</v>
      </c>
    </row>
    <row r="134" spans="1:10">
      <c r="A134" s="3" t="s">
        <v>454</v>
      </c>
    </row>
    <row r="135" spans="1:10">
      <c r="A135" s="4" t="s">
        <v>455</v>
      </c>
      <c r="E135" s="7" t="n">
        <v>180000000</v>
      </c>
      <c r="G135" s="7" t="n">
        <v>180000000</v>
      </c>
      <c r="I135" s="7" t="n">
        <v>180000000</v>
      </c>
    </row>
    <row r="136" spans="1:10">
      <c r="A136" s="4" t="s">
        <v>517</v>
      </c>
    </row>
    <row r="137" spans="1:10">
      <c r="A137" s="3" t="s">
        <v>454</v>
      </c>
    </row>
    <row r="138" spans="1:10">
      <c r="A138" s="4" t="s">
        <v>475</v>
      </c>
      <c r="E138" s="4" t="s">
        <v>518</v>
      </c>
      <c r="G138" s="4" t="s">
        <v>518</v>
      </c>
    </row>
    <row r="139" spans="1:10">
      <c r="A139" s="4" t="s">
        <v>476</v>
      </c>
      <c r="E139" s="7" t="n">
        <v>1000</v>
      </c>
      <c r="H139" s="7" t="n">
        <v>7000</v>
      </c>
    </row>
    <row r="140" spans="1:10">
      <c r="A140" s="4" t="s">
        <v>519</v>
      </c>
    </row>
    <row r="141" spans="1:10">
      <c r="A141" s="3" t="s">
        <v>454</v>
      </c>
    </row>
    <row r="142" spans="1:10">
      <c r="A142" s="4" t="s">
        <v>455</v>
      </c>
      <c r="E142" s="7" t="n">
        <v>180000000</v>
      </c>
      <c r="G142" s="7" t="n">
        <v>180000000</v>
      </c>
    </row>
    <row r="143" spans="1:10">
      <c r="A143" s="4" t="s">
        <v>457</v>
      </c>
      <c r="E143" s="5" t="n">
        <v>2</v>
      </c>
      <c r="G143" s="5" t="n">
        <v>2</v>
      </c>
    </row>
    <row r="144" spans="1:10">
      <c r="A144" s="4" t="s">
        <v>283</v>
      </c>
      <c r="G144" s="4" t="s">
        <v>284</v>
      </c>
    </row>
    <row r="145" spans="1:10">
      <c r="A145" s="4" t="s">
        <v>520</v>
      </c>
    </row>
    <row r="146" spans="1:10">
      <c r="A146" s="3" t="s">
        <v>454</v>
      </c>
    </row>
    <row r="147" spans="1:10">
      <c r="A147" s="4" t="s">
        <v>465</v>
      </c>
      <c r="G147" s="4" t="s">
        <v>480</v>
      </c>
      <c r="H147" s="4" t="s">
        <v>521</v>
      </c>
    </row>
    <row r="148" spans="1:10">
      <c r="A148" s="4" t="s">
        <v>473</v>
      </c>
      <c r="H148" s="4" t="s">
        <v>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134</v>
      </c>
    </row>
    <row r="3" spans="1:3">
      <c r="A3" s="4" t="s">
        <v>523</v>
      </c>
      <c r="B3" s="7" t="n">
        <v>1898841</v>
      </c>
      <c r="C3" s="7" t="n">
        <v>1847534</v>
      </c>
    </row>
    <row r="4" spans="1:3">
      <c r="A4" s="4" t="s">
        <v>524</v>
      </c>
      <c r="B4" s="5" t="n">
        <v>-1756594</v>
      </c>
      <c r="C4" s="5" t="n">
        <v>-1737286</v>
      </c>
    </row>
    <row r="5" spans="1:3">
      <c r="A5" s="4" t="s">
        <v>525</v>
      </c>
      <c r="B5" s="7" t="n">
        <v>142247</v>
      </c>
      <c r="C5" s="7" t="n">
        <v>1102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526</v>
      </c>
      <c r="B1" s="2" t="s">
        <v>57</v>
      </c>
      <c r="C1" s="2" t="s">
        <v>1</v>
      </c>
    </row>
    <row r="2" spans="1:3">
      <c r="B2" s="2" t="s">
        <v>2</v>
      </c>
      <c r="C2" s="2" t="s">
        <v>2</v>
      </c>
    </row>
    <row r="3" spans="1:3">
      <c r="A3" s="3" t="s">
        <v>136</v>
      </c>
    </row>
    <row r="4" spans="1:3">
      <c r="A4" s="4" t="s">
        <v>527</v>
      </c>
      <c r="B4" s="5" t="n">
        <v>0</v>
      </c>
      <c r="C4"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64"/>
    <col customWidth="1" max="2" min="2" width="20"/>
  </cols>
  <sheetData>
    <row r="1" spans="1:2">
      <c r="A1" s="1" t="s">
        <v>528</v>
      </c>
      <c r="B1" s="2" t="s">
        <v>1</v>
      </c>
    </row>
    <row r="2" spans="1:2">
      <c r="B2" s="2" t="s">
        <v>529</v>
      </c>
    </row>
    <row r="3" spans="1:2">
      <c r="A3" s="3" t="s">
        <v>530</v>
      </c>
    </row>
    <row r="4" spans="1:2">
      <c r="A4" s="4" t="s">
        <v>531</v>
      </c>
      <c r="B4" s="5" t="n">
        <v>496463</v>
      </c>
    </row>
    <row r="5" spans="1:2">
      <c r="A5" s="3" t="s">
        <v>532</v>
      </c>
    </row>
    <row r="6" spans="1:2">
      <c r="A6" s="4" t="s">
        <v>533</v>
      </c>
      <c r="B6" s="5" t="n">
        <v>112052</v>
      </c>
    </row>
    <row r="7" spans="1:2">
      <c r="A7" s="4" t="s">
        <v>534</v>
      </c>
      <c r="B7" s="5" t="n">
        <v>99684</v>
      </c>
    </row>
    <row r="8" spans="1:2">
      <c r="A8" s="4" t="s">
        <v>535</v>
      </c>
      <c r="B8" s="5" t="n">
        <v>-45595</v>
      </c>
    </row>
    <row r="9" spans="1:2">
      <c r="A9" s="4" t="s">
        <v>536</v>
      </c>
      <c r="B9" s="5" t="n">
        <v>0</v>
      </c>
    </row>
    <row r="10" spans="1:2">
      <c r="A10" s="4" t="s">
        <v>537</v>
      </c>
      <c r="B10" s="5" t="n">
        <v>166141</v>
      </c>
    </row>
    <row r="11" spans="1:2">
      <c r="A11" s="3" t="s">
        <v>538</v>
      </c>
    </row>
    <row r="12" spans="1:2">
      <c r="A12" s="4" t="s">
        <v>539</v>
      </c>
      <c r="B12" s="5" t="n">
        <v>21196</v>
      </c>
    </row>
    <row r="13" spans="1:2">
      <c r="A13" s="4" t="s">
        <v>540</v>
      </c>
      <c r="B13" s="5" t="n">
        <v>68262</v>
      </c>
    </row>
    <row r="14" spans="1:2">
      <c r="A14" s="4" t="s">
        <v>541</v>
      </c>
      <c r="B14" s="5" t="n">
        <v>53211</v>
      </c>
    </row>
    <row r="15" spans="1:2">
      <c r="A15" s="4" t="s">
        <v>542</v>
      </c>
      <c r="B15" s="5" t="n">
        <v>23472</v>
      </c>
    </row>
    <row r="16" spans="1:2">
      <c r="A16" s="4" t="s">
        <v>543</v>
      </c>
      <c r="B16" s="5" t="n">
        <v>0</v>
      </c>
    </row>
    <row r="17" spans="1:2">
      <c r="A17" s="4" t="s">
        <v>544</v>
      </c>
      <c r="B17" s="5" t="n">
        <v>166141</v>
      </c>
    </row>
    <row r="18" spans="1:2">
      <c r="A18" s="4" t="s">
        <v>280</v>
      </c>
    </row>
    <row r="19" spans="1:2">
      <c r="A19" s="3" t="s">
        <v>530</v>
      </c>
    </row>
    <row r="20" spans="1:2">
      <c r="A20" s="4" t="s">
        <v>545</v>
      </c>
      <c r="B20" s="4" t="s">
        <v>546</v>
      </c>
    </row>
    <row r="21" spans="1:2">
      <c r="A21" s="4" t="s">
        <v>282</v>
      </c>
    </row>
    <row r="22" spans="1:2">
      <c r="A22" s="3" t="s">
        <v>530</v>
      </c>
    </row>
    <row r="23" spans="1:2">
      <c r="A23" s="4" t="s">
        <v>545</v>
      </c>
      <c r="B23" s="4" t="s">
        <v>547</v>
      </c>
    </row>
    <row r="24" spans="1:2">
      <c r="A24" s="4" t="s">
        <v>548</v>
      </c>
    </row>
    <row r="25" spans="1:2">
      <c r="A25" s="3" t="s">
        <v>532</v>
      </c>
    </row>
    <row r="26" spans="1:2">
      <c r="A26" s="4" t="s">
        <v>533</v>
      </c>
      <c r="B26" s="5" t="n">
        <v>21394</v>
      </c>
    </row>
    <row r="27" spans="1:2">
      <c r="A27" s="4" t="s">
        <v>534</v>
      </c>
      <c r="B27" s="5" t="n">
        <v>31766</v>
      </c>
    </row>
    <row r="28" spans="1:2">
      <c r="A28" s="4" t="s">
        <v>535</v>
      </c>
      <c r="B28" s="5" t="n">
        <v>-13888</v>
      </c>
    </row>
    <row r="29" spans="1:2">
      <c r="A29" s="4" t="s">
        <v>536</v>
      </c>
      <c r="B29" s="5" t="n">
        <v>0</v>
      </c>
    </row>
    <row r="30" spans="1:2">
      <c r="A30" s="4" t="s">
        <v>537</v>
      </c>
      <c r="B30" s="5" t="n">
        <v>39272</v>
      </c>
    </row>
    <row r="31" spans="1:2">
      <c r="A31" s="3" t="s">
        <v>538</v>
      </c>
    </row>
    <row r="32" spans="1:2">
      <c r="A32" s="4" t="s">
        <v>539</v>
      </c>
      <c r="B32" s="5" t="n">
        <v>16718</v>
      </c>
    </row>
    <row r="33" spans="1:2">
      <c r="A33" s="4" t="s">
        <v>540</v>
      </c>
      <c r="B33" s="5" t="n">
        <v>18384</v>
      </c>
    </row>
    <row r="34" spans="1:2">
      <c r="A34" s="4" t="s">
        <v>541</v>
      </c>
      <c r="B34" s="5" t="n">
        <v>3336</v>
      </c>
    </row>
    <row r="35" spans="1:2">
      <c r="A35" s="4" t="s">
        <v>542</v>
      </c>
      <c r="B35" s="5" t="n">
        <v>834</v>
      </c>
    </row>
    <row r="36" spans="1:2">
      <c r="A36" s="4" t="s">
        <v>543</v>
      </c>
      <c r="B36" s="5" t="n">
        <v>0</v>
      </c>
    </row>
    <row r="37" spans="1:2">
      <c r="A37" s="4" t="s">
        <v>544</v>
      </c>
      <c r="B37" s="5" t="n">
        <v>39272</v>
      </c>
    </row>
    <row r="38" spans="1:2">
      <c r="A38" s="4" t="s">
        <v>549</v>
      </c>
    </row>
    <row r="39" spans="1:2">
      <c r="A39" s="3" t="s">
        <v>532</v>
      </c>
    </row>
    <row r="40" spans="1:2">
      <c r="A40" s="4" t="s">
        <v>533</v>
      </c>
      <c r="B40" s="5" t="n">
        <v>90658</v>
      </c>
    </row>
    <row r="41" spans="1:2">
      <c r="A41" s="4" t="s">
        <v>534</v>
      </c>
      <c r="B41" s="5" t="n">
        <v>67918</v>
      </c>
    </row>
    <row r="42" spans="1:2">
      <c r="A42" s="4" t="s">
        <v>535</v>
      </c>
      <c r="B42" s="5" t="n">
        <v>-31707</v>
      </c>
    </row>
    <row r="43" spans="1:2">
      <c r="A43" s="4" t="s">
        <v>536</v>
      </c>
      <c r="B43" s="5" t="n">
        <v>0</v>
      </c>
    </row>
    <row r="44" spans="1:2">
      <c r="A44" s="4" t="s">
        <v>537</v>
      </c>
      <c r="B44" s="5" t="n">
        <v>126869</v>
      </c>
    </row>
    <row r="45" spans="1:2">
      <c r="A45" s="3" t="s">
        <v>538</v>
      </c>
    </row>
    <row r="46" spans="1:2">
      <c r="A46" s="4" t="s">
        <v>539</v>
      </c>
      <c r="B46" s="5" t="n">
        <v>4478</v>
      </c>
    </row>
    <row r="47" spans="1:2">
      <c r="A47" s="4" t="s">
        <v>540</v>
      </c>
      <c r="B47" s="5" t="n">
        <v>49878</v>
      </c>
    </row>
    <row r="48" spans="1:2">
      <c r="A48" s="4" t="s">
        <v>541</v>
      </c>
      <c r="B48" s="5" t="n">
        <v>49875</v>
      </c>
    </row>
    <row r="49" spans="1:2">
      <c r="A49" s="4" t="s">
        <v>542</v>
      </c>
      <c r="B49" s="5" t="n">
        <v>22638</v>
      </c>
    </row>
    <row r="50" spans="1:2">
      <c r="A50" s="4" t="s">
        <v>543</v>
      </c>
      <c r="B50" s="5" t="n">
        <v>0</v>
      </c>
    </row>
    <row r="51" spans="1:2">
      <c r="A51" s="4" t="s">
        <v>544</v>
      </c>
      <c r="B51" s="5" t="n">
        <v>126869</v>
      </c>
    </row>
    <row r="52" spans="1:2">
      <c r="A52" s="4" t="s">
        <v>550</v>
      </c>
    </row>
    <row r="53" spans="1:2">
      <c r="A53" s="3" t="s">
        <v>530</v>
      </c>
    </row>
    <row r="54" spans="1:2">
      <c r="A54" s="4" t="s">
        <v>531</v>
      </c>
      <c r="B54" s="5" t="n">
        <v>35135</v>
      </c>
    </row>
    <row r="55" spans="1:2">
      <c r="A55" s="4" t="s">
        <v>551</v>
      </c>
    </row>
    <row r="56" spans="1:2">
      <c r="A56" s="3" t="s">
        <v>530</v>
      </c>
    </row>
    <row r="57" spans="1:2">
      <c r="A57" s="4" t="s">
        <v>531</v>
      </c>
      <c r="B57" s="5" t="n">
        <v>7027</v>
      </c>
    </row>
    <row r="58" spans="1:2">
      <c r="A58" s="4" t="s">
        <v>552</v>
      </c>
    </row>
    <row r="59" spans="1:2">
      <c r="A59" s="3" t="s">
        <v>530</v>
      </c>
    </row>
    <row r="60" spans="1:2">
      <c r="A60" s="4" t="s">
        <v>531</v>
      </c>
      <c r="B60" s="5" t="n">
        <v>25000</v>
      </c>
    </row>
    <row r="61" spans="1:2">
      <c r="A61" s="4" t="s">
        <v>553</v>
      </c>
    </row>
    <row r="62" spans="1:2">
      <c r="A62" s="3" t="s">
        <v>530</v>
      </c>
    </row>
    <row r="63" spans="1:2">
      <c r="A63" s="4" t="s">
        <v>531</v>
      </c>
      <c r="B63" s="5" t="n">
        <v>22526</v>
      </c>
    </row>
    <row r="64" spans="1:2">
      <c r="A64" s="4" t="s">
        <v>554</v>
      </c>
    </row>
    <row r="65" spans="1:2">
      <c r="A65" s="3" t="s">
        <v>530</v>
      </c>
    </row>
    <row r="66" spans="1:2">
      <c r="A66" s="4" t="s">
        <v>531</v>
      </c>
      <c r="B66" s="5" t="n">
        <v>30381</v>
      </c>
    </row>
    <row r="67" spans="1:2">
      <c r="A67" s="4" t="s">
        <v>555</v>
      </c>
    </row>
    <row r="68" spans="1:2">
      <c r="A68" s="3" t="s">
        <v>530</v>
      </c>
    </row>
    <row r="69" spans="1:2">
      <c r="A69" s="4" t="s">
        <v>531</v>
      </c>
      <c r="B69" s="5" t="n">
        <v>48273</v>
      </c>
    </row>
    <row r="70" spans="1:2">
      <c r="A70" s="4" t="s">
        <v>556</v>
      </c>
    </row>
    <row r="71" spans="1:2">
      <c r="A71" s="3" t="s">
        <v>530</v>
      </c>
    </row>
    <row r="72" spans="1:2">
      <c r="A72" s="4" t="s">
        <v>531</v>
      </c>
      <c r="B72" s="5" t="n">
        <v>12030</v>
      </c>
    </row>
    <row r="73" spans="1:2">
      <c r="A73" s="4" t="s">
        <v>557</v>
      </c>
    </row>
    <row r="74" spans="1:2">
      <c r="A74" s="3" t="s">
        <v>530</v>
      </c>
    </row>
    <row r="75" spans="1:2">
      <c r="A75" s="4" t="s">
        <v>531</v>
      </c>
      <c r="B75" s="5" t="n">
        <v>22354</v>
      </c>
    </row>
    <row r="76" spans="1:2">
      <c r="A76" s="4" t="s">
        <v>558</v>
      </c>
    </row>
    <row r="77" spans="1:2">
      <c r="A77" s="3" t="s">
        <v>530</v>
      </c>
    </row>
    <row r="78" spans="1:2">
      <c r="A78" s="4" t="s">
        <v>531</v>
      </c>
      <c r="B78" s="5" t="n">
        <v>17658</v>
      </c>
    </row>
    <row r="79" spans="1:2">
      <c r="A79" s="4" t="s">
        <v>559</v>
      </c>
    </row>
    <row r="80" spans="1:2">
      <c r="A80" s="3" t="s">
        <v>530</v>
      </c>
    </row>
    <row r="81" spans="1:2">
      <c r="A81" s="4" t="s">
        <v>531</v>
      </c>
      <c r="B81" s="5" t="n">
        <v>25555</v>
      </c>
    </row>
    <row r="82" spans="1:2">
      <c r="A82" s="4" t="s">
        <v>560</v>
      </c>
    </row>
    <row r="83" spans="1:2">
      <c r="A83" s="3" t="s">
        <v>530</v>
      </c>
    </row>
    <row r="84" spans="1:2">
      <c r="A84" s="4" t="s">
        <v>531</v>
      </c>
      <c r="B84" s="5" t="n">
        <v>10000</v>
      </c>
    </row>
    <row r="85" spans="1:2">
      <c r="A85" s="4" t="s">
        <v>561</v>
      </c>
    </row>
    <row r="86" spans="1:2">
      <c r="A86" s="3" t="s">
        <v>530</v>
      </c>
    </row>
    <row r="87" spans="1:2">
      <c r="A87" s="4" t="s">
        <v>531</v>
      </c>
      <c r="B87" s="5" t="n">
        <v>24680</v>
      </c>
    </row>
    <row r="88" spans="1:2">
      <c r="A88" s="4" t="s">
        <v>562</v>
      </c>
    </row>
    <row r="89" spans="1:2">
      <c r="A89" s="3" t="s">
        <v>530</v>
      </c>
    </row>
    <row r="90" spans="1:2">
      <c r="A90" s="4" t="s">
        <v>531</v>
      </c>
      <c r="B90" s="5" t="n">
        <v>81710</v>
      </c>
    </row>
    <row r="91" spans="1:2">
      <c r="A91" s="4" t="s">
        <v>563</v>
      </c>
    </row>
    <row r="92" spans="1:2">
      <c r="A92" s="3" t="s">
        <v>530</v>
      </c>
    </row>
    <row r="93" spans="1:2">
      <c r="A93" s="4" t="s">
        <v>531</v>
      </c>
      <c r="B93" s="5" t="n">
        <v>18224</v>
      </c>
    </row>
    <row r="94" spans="1:2">
      <c r="A94" s="4" t="s">
        <v>564</v>
      </c>
    </row>
    <row r="95" spans="1:2">
      <c r="A95" s="3" t="s">
        <v>530</v>
      </c>
    </row>
    <row r="96" spans="1:2">
      <c r="A96" s="4" t="s">
        <v>531</v>
      </c>
      <c r="B96" s="5" t="n">
        <v>7278</v>
      </c>
    </row>
    <row r="97" spans="1:2">
      <c r="A97" s="4" t="s">
        <v>565</v>
      </c>
    </row>
    <row r="98" spans="1:2">
      <c r="A98" s="3" t="s">
        <v>530</v>
      </c>
    </row>
    <row r="99" spans="1:2">
      <c r="A99" s="4" t="s">
        <v>531</v>
      </c>
      <c r="B99" s="5" t="n">
        <v>8948</v>
      </c>
    </row>
    <row r="100" spans="1:2">
      <c r="A100" s="4" t="s">
        <v>566</v>
      </c>
    </row>
    <row r="101" spans="1:2">
      <c r="A101" s="3" t="s">
        <v>530</v>
      </c>
    </row>
    <row r="102" spans="1:2">
      <c r="A102" s="4" t="s">
        <v>531</v>
      </c>
      <c r="B102" s="5" t="n">
        <v>31766</v>
      </c>
    </row>
    <row r="103" spans="1:2">
      <c r="A103" s="4" t="s">
        <v>567</v>
      </c>
    </row>
    <row r="104" spans="1:2">
      <c r="A104" s="3" t="s">
        <v>530</v>
      </c>
    </row>
    <row r="105" spans="1:2">
      <c r="A105" s="4" t="s">
        <v>531</v>
      </c>
      <c r="B105" s="5" t="n">
        <v>679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57</v>
      </c>
      <c r="D1" s="2" t="s">
        <v>1</v>
      </c>
    </row>
    <row r="2" spans="1:5">
      <c r="B2" s="2" t="s">
        <v>2</v>
      </c>
      <c r="C2" s="2" t="s">
        <v>58</v>
      </c>
      <c r="D2" s="2" t="s">
        <v>2</v>
      </c>
      <c r="E2" s="2" t="s">
        <v>58</v>
      </c>
    </row>
    <row r="3" spans="1:5">
      <c r="A3" s="3" t="s">
        <v>74</v>
      </c>
    </row>
    <row r="4" spans="1:5">
      <c r="A4" s="4" t="s">
        <v>73</v>
      </c>
      <c r="B4" s="7" t="n">
        <v>9303</v>
      </c>
      <c r="C4" s="7" t="n">
        <v>6713</v>
      </c>
      <c r="D4" s="7" t="n">
        <v>18621</v>
      </c>
      <c r="E4" s="7" t="n">
        <v>13166</v>
      </c>
    </row>
    <row r="5" spans="1:5">
      <c r="A5" s="3" t="s">
        <v>569</v>
      </c>
    </row>
    <row r="6" spans="1:5">
      <c r="A6" s="4" t="s">
        <v>77</v>
      </c>
      <c r="B6" s="5" t="n">
        <v>28524775</v>
      </c>
      <c r="C6" s="5" t="n">
        <v>28475853</v>
      </c>
      <c r="D6" s="5" t="n">
        <v>28510384</v>
      </c>
      <c r="E6" s="5" t="n">
        <v>28472356</v>
      </c>
    </row>
    <row r="7" spans="1:5">
      <c r="A7" s="4" t="s">
        <v>570</v>
      </c>
      <c r="B7" s="5" t="n">
        <v>93533</v>
      </c>
      <c r="C7" s="5" t="n">
        <v>70771</v>
      </c>
      <c r="D7" s="5" t="n">
        <v>98282</v>
      </c>
      <c r="E7" s="5" t="n">
        <v>42511</v>
      </c>
    </row>
    <row r="8" spans="1:5">
      <c r="A8" s="4" t="s">
        <v>78</v>
      </c>
      <c r="B8" s="5" t="n">
        <v>28618308</v>
      </c>
      <c r="C8" s="5" t="n">
        <v>28546624</v>
      </c>
      <c r="D8" s="5" t="n">
        <v>28608666</v>
      </c>
      <c r="E8" s="5" t="n">
        <v>28514867</v>
      </c>
    </row>
    <row r="9" spans="1:5">
      <c r="A9" s="4" t="s">
        <v>75</v>
      </c>
      <c r="B9" s="8" t="n">
        <v>0.33</v>
      </c>
      <c r="C9" s="8" t="n">
        <v>0.24</v>
      </c>
      <c r="D9" s="8" t="n">
        <v>0.65</v>
      </c>
      <c r="E9" s="8" t="n">
        <v>0.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57</v>
      </c>
      <c r="D1" s="2" t="s">
        <v>1</v>
      </c>
    </row>
    <row r="2" spans="1:5">
      <c r="B2" s="2" t="s">
        <v>2</v>
      </c>
      <c r="C2" s="2" t="s">
        <v>58</v>
      </c>
      <c r="D2" s="2" t="s">
        <v>2</v>
      </c>
      <c r="E2" s="2" t="s">
        <v>58</v>
      </c>
    </row>
    <row r="3" spans="1:5">
      <c r="A3" s="3" t="s">
        <v>572</v>
      </c>
    </row>
    <row r="4" spans="1:5">
      <c r="A4" s="4" t="s">
        <v>573</v>
      </c>
      <c r="B4" s="7" t="n">
        <v>86</v>
      </c>
      <c r="C4" s="7" t="n">
        <v>27</v>
      </c>
      <c r="D4" s="7" t="n">
        <v>168</v>
      </c>
      <c r="E4" s="7" t="n">
        <v>95</v>
      </c>
    </row>
    <row r="5" spans="1:5">
      <c r="A5" s="4" t="s">
        <v>574</v>
      </c>
      <c r="D5" s="4" t="s">
        <v>347</v>
      </c>
    </row>
    <row r="6" spans="1:5">
      <c r="A6" s="4" t="s">
        <v>575</v>
      </c>
    </row>
    <row r="7" spans="1:5">
      <c r="A7" s="3" t="s">
        <v>572</v>
      </c>
    </row>
    <row r="8" spans="1:5">
      <c r="A8" s="4" t="s">
        <v>576</v>
      </c>
      <c r="B8" s="5" t="n">
        <v>3</v>
      </c>
      <c r="C8" s="5" t="n">
        <v>7</v>
      </c>
      <c r="D8" s="7" t="n">
        <v>10</v>
      </c>
      <c r="E8" s="5" t="n">
        <v>10</v>
      </c>
    </row>
    <row r="9" spans="1:5">
      <c r="A9" s="4" t="s">
        <v>577</v>
      </c>
      <c r="B9" s="5" t="n">
        <v>-7</v>
      </c>
      <c r="C9" s="5" t="n">
        <v>0</v>
      </c>
      <c r="D9" s="5" t="n">
        <v>-7</v>
      </c>
      <c r="E9" s="5" t="n">
        <v>0</v>
      </c>
    </row>
    <row r="10" spans="1:5">
      <c r="A10" s="4" t="s">
        <v>578</v>
      </c>
      <c r="B10" s="5" t="n">
        <v>90</v>
      </c>
      <c r="C10" s="5" t="n">
        <v>20</v>
      </c>
      <c r="D10" s="5" t="n">
        <v>165</v>
      </c>
      <c r="E10" s="5" t="n">
        <v>85</v>
      </c>
    </row>
    <row r="11" spans="1:5">
      <c r="A11" s="4" t="s">
        <v>573</v>
      </c>
      <c r="B11" s="7" t="n">
        <v>86</v>
      </c>
      <c r="C11" s="7" t="n">
        <v>27</v>
      </c>
      <c r="D11" s="7" t="n">
        <v>168</v>
      </c>
      <c r="E11" s="7" t="n">
        <v>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3</v>
      </c>
    </row>
    <row r="2" spans="1:3">
      <c r="A2" s="3" t="s">
        <v>580</v>
      </c>
    </row>
    <row r="3" spans="1:3">
      <c r="A3" s="4" t="s">
        <v>234</v>
      </c>
      <c r="B3" s="7" t="n">
        <v>1746017</v>
      </c>
      <c r="C3" s="7" t="n">
        <v>1726283</v>
      </c>
    </row>
    <row r="4" spans="1:3">
      <c r="A4" s="4" t="s">
        <v>581</v>
      </c>
    </row>
    <row r="5" spans="1:3">
      <c r="A5" s="3" t="s">
        <v>580</v>
      </c>
    </row>
    <row r="6" spans="1:3">
      <c r="A6" s="4" t="s">
        <v>234</v>
      </c>
      <c r="B6" s="5" t="n">
        <v>1746017</v>
      </c>
      <c r="C6" s="5" t="n">
        <v>1726283</v>
      </c>
    </row>
    <row r="7" spans="1:3">
      <c r="A7" s="3" t="s">
        <v>582</v>
      </c>
    </row>
    <row r="8" spans="1:3">
      <c r="A8" s="4" t="s">
        <v>31</v>
      </c>
      <c r="B8" s="5" t="n">
        <v>1000622</v>
      </c>
      <c r="C8" s="5" t="n">
        <v>957960</v>
      </c>
    </row>
    <row r="9" spans="1:3">
      <c r="A9" s="4" t="s">
        <v>32</v>
      </c>
      <c r="B9" s="5" t="n">
        <v>107980</v>
      </c>
      <c r="C9" s="5" t="n">
        <v>107595</v>
      </c>
    </row>
    <row r="10" spans="1:3">
      <c r="A10" s="4" t="s">
        <v>33</v>
      </c>
      <c r="B10" s="5" t="n">
        <v>271392</v>
      </c>
      <c r="C10" s="5" t="n">
        <v>271211</v>
      </c>
    </row>
    <row r="11" spans="1:3">
      <c r="A11" s="4" t="s">
        <v>583</v>
      </c>
    </row>
    <row r="12" spans="1:3">
      <c r="A12" s="3" t="s">
        <v>582</v>
      </c>
    </row>
    <row r="13" spans="1:3">
      <c r="A13" s="4" t="s">
        <v>31</v>
      </c>
      <c r="B13" s="5" t="n">
        <v>1000622</v>
      </c>
      <c r="C13" s="5" t="n">
        <v>957960</v>
      </c>
    </row>
    <row r="14" spans="1:3">
      <c r="A14" s="4" t="s">
        <v>32</v>
      </c>
      <c r="B14" s="5" t="n">
        <v>110000</v>
      </c>
      <c r="C14" s="5" t="n">
        <v>110000</v>
      </c>
    </row>
    <row r="15" spans="1:3">
      <c r="A15" s="4" t="s">
        <v>584</v>
      </c>
    </row>
    <row r="16" spans="1:3">
      <c r="A16" s="3" t="s">
        <v>580</v>
      </c>
    </row>
    <row r="17" spans="1:3">
      <c r="A17" s="4" t="s">
        <v>234</v>
      </c>
      <c r="B17" s="5" t="n">
        <v>1756594</v>
      </c>
      <c r="C17" s="5" t="n">
        <v>1737286</v>
      </c>
    </row>
    <row r="18" spans="1:3">
      <c r="A18" s="3" t="s">
        <v>582</v>
      </c>
    </row>
    <row r="19" spans="1:3">
      <c r="A19" s="4" t="s">
        <v>33</v>
      </c>
      <c r="B19" s="7" t="n">
        <v>272927</v>
      </c>
      <c r="C19" s="7" t="n">
        <v>2729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585</v>
      </c>
      <c r="B1" s="2" t="s">
        <v>57</v>
      </c>
      <c r="D1" s="2" t="s">
        <v>1</v>
      </c>
    </row>
    <row r="2" spans="1:6">
      <c r="B2" s="2" t="s">
        <v>586</v>
      </c>
      <c r="C2" s="2" t="s">
        <v>452</v>
      </c>
      <c r="D2" s="2" t="s">
        <v>586</v>
      </c>
      <c r="E2" s="2" t="s">
        <v>452</v>
      </c>
      <c r="F2" s="2" t="s">
        <v>271</v>
      </c>
    </row>
    <row r="3" spans="1:6">
      <c r="A3" s="3" t="s">
        <v>587</v>
      </c>
    </row>
    <row r="4" spans="1:6">
      <c r="A4" s="4" t="s">
        <v>588</v>
      </c>
      <c r="B4" s="7" t="n">
        <v>610000</v>
      </c>
      <c r="C4" s="7" t="n">
        <v>113000</v>
      </c>
      <c r="D4" s="7" t="n">
        <v>610000</v>
      </c>
      <c r="E4" s="7" t="n">
        <v>381000</v>
      </c>
    </row>
    <row r="5" spans="1:6">
      <c r="A5" s="4" t="s">
        <v>455</v>
      </c>
      <c r="B5" s="5" t="n">
        <v>1540989000</v>
      </c>
      <c r="D5" s="7" t="n">
        <v>1540989000</v>
      </c>
      <c r="F5" s="7" t="n">
        <v>1540989000</v>
      </c>
    </row>
    <row r="6" spans="1:6">
      <c r="A6" s="4" t="s">
        <v>589</v>
      </c>
      <c r="D6" s="4" t="s">
        <v>590</v>
      </c>
    </row>
    <row r="7" spans="1:6">
      <c r="A7" s="4" t="s">
        <v>591</v>
      </c>
      <c r="D7" s="5" t="n">
        <v>3</v>
      </c>
    </row>
    <row r="8" spans="1:6">
      <c r="A8" s="4" t="s">
        <v>592</v>
      </c>
      <c r="B8" s="5" t="n">
        <v>1756594000</v>
      </c>
      <c r="D8" s="7" t="n">
        <v>1756594000</v>
      </c>
      <c r="F8" s="7" t="n">
        <v>1737286000</v>
      </c>
    </row>
    <row r="9" spans="1:6">
      <c r="A9" s="4" t="s">
        <v>593</v>
      </c>
    </row>
    <row r="10" spans="1:6">
      <c r="A10" s="3" t="s">
        <v>587</v>
      </c>
    </row>
    <row r="11" spans="1:6">
      <c r="A11" s="4" t="s">
        <v>594</v>
      </c>
      <c r="D11" s="4" t="s">
        <v>595</v>
      </c>
    </row>
    <row r="12" spans="1:6">
      <c r="A12" s="4" t="s">
        <v>596</v>
      </c>
      <c r="B12" s="7" t="n">
        <v>0</v>
      </c>
      <c r="D12" s="7" t="n">
        <v>0</v>
      </c>
    </row>
    <row r="13" spans="1:6">
      <c r="A13" s="4" t="s">
        <v>597</v>
      </c>
      <c r="D13" s="4" t="s">
        <v>598</v>
      </c>
    </row>
    <row r="14" spans="1:6">
      <c r="A14" s="4" t="s">
        <v>599</v>
      </c>
      <c r="D14" s="4" t="s">
        <v>284</v>
      </c>
    </row>
    <row r="15" spans="1:6">
      <c r="A15" s="4" t="s">
        <v>600</v>
      </c>
      <c r="D15" s="4" t="s">
        <v>284</v>
      </c>
    </row>
    <row r="16" spans="1:6">
      <c r="A16" s="4" t="s">
        <v>601</v>
      </c>
      <c r="D16" s="4" t="s">
        <v>602</v>
      </c>
    </row>
    <row r="17" spans="1:6">
      <c r="A17" s="4" t="s">
        <v>603</v>
      </c>
      <c r="D17" s="5" t="n">
        <v>9</v>
      </c>
    </row>
    <row r="18" spans="1:6">
      <c r="A18" s="4" t="s">
        <v>604</v>
      </c>
      <c r="D18" s="4" t="s">
        <v>284</v>
      </c>
    </row>
    <row r="19" spans="1:6">
      <c r="A19" s="4" t="s">
        <v>605</v>
      </c>
      <c r="D19" s="4" t="s">
        <v>606</v>
      </c>
    </row>
    <row r="20" spans="1:6">
      <c r="A20" s="4" t="s">
        <v>607</v>
      </c>
      <c r="B20" s="5" t="n">
        <v>12</v>
      </c>
      <c r="D20" s="5" t="n">
        <v>12</v>
      </c>
    </row>
    <row r="21" spans="1:6">
      <c r="A21" s="4" t="s">
        <v>608</v>
      </c>
    </row>
    <row r="22" spans="1:6">
      <c r="A22" s="3" t="s">
        <v>587</v>
      </c>
    </row>
    <row r="23" spans="1:6">
      <c r="A23" s="4" t="s">
        <v>592</v>
      </c>
      <c r="B23" s="7" t="n">
        <v>25000000</v>
      </c>
      <c r="D23" s="7" t="n">
        <v>25000000</v>
      </c>
    </row>
    <row r="24" spans="1:6">
      <c r="A24" s="4" t="s">
        <v>609</v>
      </c>
      <c r="B24" s="5" t="n">
        <v>0</v>
      </c>
      <c r="D24" s="5" t="n">
        <v>0</v>
      </c>
    </row>
    <row r="25" spans="1:6">
      <c r="A25" s="4" t="s">
        <v>610</v>
      </c>
    </row>
    <row r="26" spans="1:6">
      <c r="A26" s="3" t="s">
        <v>587</v>
      </c>
    </row>
    <row r="27" spans="1:6">
      <c r="A27" s="4" t="s">
        <v>592</v>
      </c>
      <c r="B27" s="5" t="n">
        <v>9700000</v>
      </c>
      <c r="D27" s="5" t="n">
        <v>9700000</v>
      </c>
    </row>
    <row r="28" spans="1:6">
      <c r="A28" s="4" t="s">
        <v>611</v>
      </c>
    </row>
    <row r="29" spans="1:6">
      <c r="A29" s="3" t="s">
        <v>587</v>
      </c>
    </row>
    <row r="30" spans="1:6">
      <c r="A30" s="4" t="s">
        <v>592</v>
      </c>
      <c r="B30" s="7" t="n">
        <v>15300000</v>
      </c>
      <c r="D30" s="7" t="n">
        <v>15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2</v>
      </c>
      <c r="B1" s="2" t="s">
        <v>57</v>
      </c>
      <c r="D1" s="2" t="s">
        <v>1</v>
      </c>
    </row>
    <row r="2" spans="1:6">
      <c r="B2" s="2" t="s">
        <v>2</v>
      </c>
      <c r="C2" s="2" t="s">
        <v>58</v>
      </c>
      <c r="D2" s="2" t="s">
        <v>2</v>
      </c>
      <c r="E2" s="2" t="s">
        <v>58</v>
      </c>
      <c r="F2" s="2" t="s">
        <v>23</v>
      </c>
    </row>
    <row r="3" spans="1:6">
      <c r="A3" s="3" t="s">
        <v>587</v>
      </c>
    </row>
    <row r="4" spans="1:6">
      <c r="A4" s="4" t="s">
        <v>613</v>
      </c>
      <c r="B4" s="7" t="n">
        <v>3089</v>
      </c>
      <c r="D4" s="7" t="n">
        <v>3089</v>
      </c>
      <c r="F4" s="7" t="n">
        <v>2628</v>
      </c>
    </row>
    <row r="5" spans="1:6">
      <c r="A5" s="4" t="s">
        <v>614</v>
      </c>
    </row>
    <row r="6" spans="1:6">
      <c r="A6" s="3" t="s">
        <v>587</v>
      </c>
    </row>
    <row r="7" spans="1:6">
      <c r="A7" s="4" t="s">
        <v>615</v>
      </c>
      <c r="B7" s="5" t="n">
        <v>3042</v>
      </c>
      <c r="C7" s="7" t="n">
        <v>2631</v>
      </c>
      <c r="D7" s="5" t="n">
        <v>5626</v>
      </c>
      <c r="E7" s="7" t="n">
        <v>5451</v>
      </c>
    </row>
    <row r="8" spans="1:6">
      <c r="A8" s="4" t="s">
        <v>613</v>
      </c>
      <c r="B8" s="5" t="n">
        <v>3089</v>
      </c>
      <c r="D8" s="5" t="n">
        <v>3089</v>
      </c>
      <c r="F8" s="5" t="n">
        <v>2628</v>
      </c>
    </row>
    <row r="9" spans="1:6">
      <c r="A9" s="4" t="s">
        <v>616</v>
      </c>
    </row>
    <row r="10" spans="1:6">
      <c r="A10" s="3" t="s">
        <v>587</v>
      </c>
    </row>
    <row r="11" spans="1:6">
      <c r="A11" s="4" t="s">
        <v>615</v>
      </c>
      <c r="B11" s="5" t="n">
        <v>1563</v>
      </c>
      <c r="C11" s="5" t="n">
        <v>1541</v>
      </c>
      <c r="D11" s="5" t="n">
        <v>3121</v>
      </c>
      <c r="E11" s="5" t="n">
        <v>3085</v>
      </c>
    </row>
    <row r="12" spans="1:6">
      <c r="A12" s="4" t="s">
        <v>613</v>
      </c>
      <c r="B12" s="5" t="n">
        <v>1563</v>
      </c>
      <c r="D12" s="5" t="n">
        <v>1563</v>
      </c>
      <c r="F12" s="5" t="n">
        <v>1549</v>
      </c>
    </row>
    <row r="13" spans="1:6">
      <c r="A13" s="4" t="s">
        <v>617</v>
      </c>
    </row>
    <row r="14" spans="1:6">
      <c r="A14" s="3" t="s">
        <v>587</v>
      </c>
    </row>
    <row r="15" spans="1:6">
      <c r="A15" s="4" t="s">
        <v>615</v>
      </c>
      <c r="B15" s="5" t="n">
        <v>610</v>
      </c>
      <c r="C15" s="5" t="n">
        <v>113</v>
      </c>
      <c r="D15" s="5" t="n">
        <v>610</v>
      </c>
      <c r="E15" s="5" t="n">
        <v>381</v>
      </c>
    </row>
    <row r="16" spans="1:6">
      <c r="A16" s="4" t="s">
        <v>613</v>
      </c>
      <c r="B16" s="5" t="n">
        <v>610</v>
      </c>
      <c r="D16" s="5" t="n">
        <v>610</v>
      </c>
      <c r="F16" s="5" t="n">
        <v>0</v>
      </c>
    </row>
    <row r="17" spans="1:6">
      <c r="A17" s="4" t="s">
        <v>618</v>
      </c>
    </row>
    <row r="18" spans="1:6">
      <c r="A18" s="3" t="s">
        <v>587</v>
      </c>
    </row>
    <row r="19" spans="1:6">
      <c r="A19" s="4" t="s">
        <v>615</v>
      </c>
      <c r="B19" s="5" t="n">
        <v>830</v>
      </c>
      <c r="C19" s="5" t="n">
        <v>949</v>
      </c>
      <c r="D19" s="5" t="n">
        <v>1754</v>
      </c>
      <c r="E19" s="5" t="n">
        <v>1897</v>
      </c>
    </row>
    <row r="20" spans="1:6">
      <c r="A20" s="4" t="s">
        <v>613</v>
      </c>
      <c r="B20" s="5" t="n">
        <v>900</v>
      </c>
      <c r="D20" s="5" t="n">
        <v>900</v>
      </c>
      <c r="F20" s="5" t="n">
        <v>1016</v>
      </c>
    </row>
    <row r="21" spans="1:6">
      <c r="A21" s="4" t="s">
        <v>619</v>
      </c>
    </row>
    <row r="22" spans="1:6">
      <c r="A22" s="3" t="s">
        <v>587</v>
      </c>
    </row>
    <row r="23" spans="1:6">
      <c r="A23" s="4" t="s">
        <v>615</v>
      </c>
      <c r="B23" s="5" t="n">
        <v>39</v>
      </c>
      <c r="C23" s="7" t="n">
        <v>28</v>
      </c>
      <c r="D23" s="5" t="n">
        <v>141</v>
      </c>
      <c r="E23" s="7" t="n">
        <v>88</v>
      </c>
    </row>
    <row r="24" spans="1:6">
      <c r="A24" s="4" t="s">
        <v>613</v>
      </c>
      <c r="B24" s="7" t="n">
        <v>16</v>
      </c>
      <c r="D24" s="7" t="n">
        <v>16</v>
      </c>
      <c r="F24" s="7" t="n">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s>
  <sheetData>
    <row r="1" spans="1:5">
      <c r="A1" s="1" t="s">
        <v>80</v>
      </c>
      <c r="B1" s="2" t="s">
        <v>81</v>
      </c>
      <c r="C1" s="2" t="s">
        <v>82</v>
      </c>
      <c r="D1" s="2" t="s">
        <v>83</v>
      </c>
      <c r="E1" s="2" t="s">
        <v>84</v>
      </c>
    </row>
    <row r="2" spans="1:5">
      <c r="A2" s="4" t="s">
        <v>85</v>
      </c>
      <c r="B2" s="5" t="n">
        <v>28598916</v>
      </c>
      <c r="C2" s="5" t="n">
        <v>28598916</v>
      </c>
    </row>
    <row r="3" spans="1:5">
      <c r="A3" s="4" t="s">
        <v>86</v>
      </c>
      <c r="B3" s="7" t="n">
        <v>419170</v>
      </c>
      <c r="C3" s="7" t="n">
        <v>283</v>
      </c>
      <c r="D3" s="7" t="n">
        <v>420637</v>
      </c>
      <c r="E3" s="7" t="n">
        <v>-1750</v>
      </c>
    </row>
    <row r="4" spans="1:5">
      <c r="A4" s="3" t="s">
        <v>87</v>
      </c>
    </row>
    <row r="5" spans="1:5">
      <c r="A5" s="4" t="s">
        <v>88</v>
      </c>
      <c r="C5" s="5" t="n">
        <v>99684</v>
      </c>
    </row>
    <row r="6" spans="1:5">
      <c r="A6" s="4" t="s">
        <v>89</v>
      </c>
      <c r="B6" s="5" t="n">
        <v>449</v>
      </c>
      <c r="D6" s="5" t="n">
        <v>449</v>
      </c>
    </row>
    <row r="7" spans="1:5">
      <c r="A7" s="4" t="s">
        <v>90</v>
      </c>
      <c r="B7" s="5" t="n">
        <v>18621</v>
      </c>
      <c r="E7" s="5" t="n">
        <v>18621</v>
      </c>
    </row>
    <row r="8" spans="1:5">
      <c r="A8" s="4" t="s">
        <v>91</v>
      </c>
      <c r="B8" s="7" t="n">
        <v>-16044</v>
      </c>
      <c r="E8" s="5" t="n">
        <v>-16044</v>
      </c>
    </row>
    <row r="9" spans="1:5">
      <c r="A9" s="4" t="s">
        <v>92</v>
      </c>
      <c r="B9" s="5" t="n">
        <v>28698600</v>
      </c>
      <c r="C9" s="5" t="n">
        <v>28698600</v>
      </c>
    </row>
    <row r="10" spans="1:5">
      <c r="A10" s="4" t="s">
        <v>93</v>
      </c>
      <c r="B10" s="7" t="n">
        <v>422196</v>
      </c>
      <c r="C10" s="7" t="n">
        <v>283</v>
      </c>
      <c r="D10" s="7" t="n">
        <v>421086</v>
      </c>
      <c r="E10" s="7" t="n">
        <v>8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20</v>
      </c>
      <c r="B1" s="2" t="s">
        <v>621</v>
      </c>
      <c r="C1" s="2" t="s">
        <v>622</v>
      </c>
      <c r="D1" s="2" t="s">
        <v>623</v>
      </c>
      <c r="E1" s="2" t="s">
        <v>624</v>
      </c>
      <c r="F1" s="2" t="s">
        <v>2</v>
      </c>
      <c r="G1" s="2" t="s">
        <v>58</v>
      </c>
      <c r="H1" s="2" t="s">
        <v>2</v>
      </c>
      <c r="I1" s="2" t="s">
        <v>58</v>
      </c>
    </row>
    <row r="2" spans="1:9">
      <c r="A2" s="3" t="s">
        <v>149</v>
      </c>
    </row>
    <row r="3" spans="1:9">
      <c r="A3" s="4" t="s">
        <v>625</v>
      </c>
      <c r="B3" s="8" t="n">
        <v>0.28</v>
      </c>
      <c r="C3" s="8" t="n">
        <v>0.28</v>
      </c>
      <c r="D3" s="8" t="n">
        <v>0.27</v>
      </c>
      <c r="E3" s="8" t="n">
        <v>0.27</v>
      </c>
      <c r="F3" s="8" t="n">
        <v>0.28</v>
      </c>
      <c r="G3" s="8" t="n">
        <v>0.27</v>
      </c>
      <c r="H3" s="8" t="n">
        <v>0.5600000000000001</v>
      </c>
      <c r="I3" s="8" t="n">
        <v>0.54</v>
      </c>
    </row>
    <row r="4" spans="1:9">
      <c r="A4" s="4" t="s">
        <v>626</v>
      </c>
      <c r="B4" s="7" t="n">
        <v>8036</v>
      </c>
      <c r="C4" s="7" t="n">
        <v>8008</v>
      </c>
      <c r="D4" s="7" t="n">
        <v>7718</v>
      </c>
      <c r="E4" s="7" t="n">
        <v>7690</v>
      </c>
      <c r="H4" s="7" t="n">
        <v>16044</v>
      </c>
      <c r="I4" s="7" t="n">
        <v>154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627</v>
      </c>
      <c r="B1" s="2" t="s">
        <v>628</v>
      </c>
      <c r="C1" s="2" t="s">
        <v>629</v>
      </c>
      <c r="D1" s="2" t="s">
        <v>452</v>
      </c>
      <c r="E1" s="2" t="s">
        <v>629</v>
      </c>
      <c r="F1" s="2" t="s">
        <v>452</v>
      </c>
      <c r="G1" s="2" t="s">
        <v>271</v>
      </c>
    </row>
    <row r="2" spans="1:7">
      <c r="A2" s="3" t="s">
        <v>630</v>
      </c>
    </row>
    <row r="3" spans="1:7">
      <c r="A3" s="4" t="s">
        <v>244</v>
      </c>
      <c r="C3" s="7" t="n">
        <v>1746017000</v>
      </c>
      <c r="E3" s="7" t="n">
        <v>1746017000</v>
      </c>
      <c r="G3" s="7" t="n">
        <v>1726283000</v>
      </c>
    </row>
    <row r="4" spans="1:7">
      <c r="A4" s="4" t="s">
        <v>631</v>
      </c>
    </row>
    <row r="5" spans="1:7">
      <c r="A5" s="3" t="s">
        <v>630</v>
      </c>
    </row>
    <row r="6" spans="1:7">
      <c r="A6" s="4" t="s">
        <v>632</v>
      </c>
      <c r="C6" s="5" t="n">
        <v>68200000</v>
      </c>
      <c r="E6" s="5" t="n">
        <v>68200000</v>
      </c>
    </row>
    <row r="7" spans="1:7">
      <c r="A7" s="4" t="s">
        <v>633</v>
      </c>
    </row>
    <row r="8" spans="1:7">
      <c r="A8" s="3" t="s">
        <v>630</v>
      </c>
    </row>
    <row r="9" spans="1:7">
      <c r="A9" s="4" t="s">
        <v>634</v>
      </c>
      <c r="B9" s="5" t="n">
        <v>12</v>
      </c>
    </row>
    <row r="10" spans="1:7">
      <c r="A10" s="4" t="s">
        <v>635</v>
      </c>
      <c r="C10" s="5" t="n">
        <v>289600000</v>
      </c>
      <c r="E10" s="5" t="n">
        <v>289600000</v>
      </c>
      <c r="G10" s="7" t="n">
        <v>341200000</v>
      </c>
    </row>
    <row r="11" spans="1:7">
      <c r="A11" s="4" t="s">
        <v>636</v>
      </c>
      <c r="C11" s="7" t="n">
        <v>51600000</v>
      </c>
      <c r="E11" s="7" t="n">
        <v>51600000</v>
      </c>
    </row>
    <row r="12" spans="1:7">
      <c r="A12" s="4" t="s">
        <v>637</v>
      </c>
    </row>
    <row r="13" spans="1:7">
      <c r="A13" s="3" t="s">
        <v>630</v>
      </c>
    </row>
    <row r="14" spans="1:7">
      <c r="A14" s="4" t="s">
        <v>638</v>
      </c>
      <c r="C14" s="4" t="s">
        <v>240</v>
      </c>
      <c r="E14" s="4" t="s">
        <v>240</v>
      </c>
    </row>
    <row r="15" spans="1:7">
      <c r="A15" s="4" t="s">
        <v>639</v>
      </c>
    </row>
    <row r="16" spans="1:7">
      <c r="A16" s="3" t="s">
        <v>630</v>
      </c>
    </row>
    <row r="17" spans="1:7">
      <c r="A17" s="4" t="s">
        <v>638</v>
      </c>
      <c r="C17" s="4" t="s">
        <v>240</v>
      </c>
      <c r="E17" s="4" t="s">
        <v>240</v>
      </c>
    </row>
    <row r="18" spans="1:7">
      <c r="A18" s="4" t="s">
        <v>61</v>
      </c>
      <c r="C18" s="7" t="n">
        <v>2600000</v>
      </c>
      <c r="D18" s="7" t="n">
        <v>1900000</v>
      </c>
      <c r="E18" s="7" t="n">
        <v>4900000</v>
      </c>
      <c r="F18" s="7" t="n">
        <v>2500000</v>
      </c>
    </row>
    <row r="19" spans="1:7">
      <c r="A19" s="4" t="s">
        <v>640</v>
      </c>
    </row>
    <row r="20" spans="1:7">
      <c r="A20" s="3" t="s">
        <v>630</v>
      </c>
    </row>
    <row r="21" spans="1:7">
      <c r="A21" s="4" t="s">
        <v>641</v>
      </c>
      <c r="B21" s="7" t="n">
        <v>32400000</v>
      </c>
    </row>
    <row r="22" spans="1:7">
      <c r="A22" s="4" t="s">
        <v>642</v>
      </c>
    </row>
    <row r="23" spans="1:7">
      <c r="A23" s="3" t="s">
        <v>630</v>
      </c>
    </row>
    <row r="24" spans="1:7">
      <c r="A24" s="4" t="s">
        <v>244</v>
      </c>
      <c r="B24" s="5" t="n">
        <v>68200000</v>
      </c>
    </row>
    <row r="25" spans="1:7">
      <c r="A25" s="4" t="s">
        <v>643</v>
      </c>
    </row>
    <row r="26" spans="1:7">
      <c r="A26" s="3" t="s">
        <v>630</v>
      </c>
    </row>
    <row r="27" spans="1:7">
      <c r="A27" s="4" t="s">
        <v>644</v>
      </c>
      <c r="B27" s="5" t="n">
        <v>35800000</v>
      </c>
    </row>
    <row r="28" spans="1:7">
      <c r="A28" s="4" t="s">
        <v>645</v>
      </c>
    </row>
    <row r="29" spans="1:7">
      <c r="A29" s="3" t="s">
        <v>630</v>
      </c>
    </row>
    <row r="30" spans="1:7">
      <c r="A30" s="4" t="s">
        <v>244</v>
      </c>
      <c r="B30" s="7" t="n">
        <v>308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646</v>
      </c>
      <c r="B1" s="2" t="s">
        <v>647</v>
      </c>
      <c r="C1" s="2" t="s">
        <v>621</v>
      </c>
      <c r="D1" s="2" t="s">
        <v>622</v>
      </c>
      <c r="E1" s="2" t="s">
        <v>623</v>
      </c>
      <c r="F1" s="2" t="s">
        <v>624</v>
      </c>
      <c r="G1" s="2" t="s">
        <v>2</v>
      </c>
      <c r="H1" s="2" t="s">
        <v>58</v>
      </c>
      <c r="I1" s="2" t="s">
        <v>2</v>
      </c>
      <c r="J1" s="2" t="s">
        <v>58</v>
      </c>
    </row>
    <row r="2" spans="1:10">
      <c r="A2" s="3" t="s">
        <v>648</v>
      </c>
    </row>
    <row r="3" spans="1:10">
      <c r="A3" s="4" t="s">
        <v>79</v>
      </c>
      <c r="C3" s="8" t="n">
        <v>0.28</v>
      </c>
      <c r="D3" s="8" t="n">
        <v>0.28</v>
      </c>
      <c r="E3" s="8" t="n">
        <v>0.27</v>
      </c>
      <c r="F3" s="8" t="n">
        <v>0.27</v>
      </c>
      <c r="G3" s="8" t="n">
        <v>0.28</v>
      </c>
      <c r="H3" s="8" t="n">
        <v>0.27</v>
      </c>
      <c r="I3" s="8" t="n">
        <v>0.5600000000000001</v>
      </c>
      <c r="J3" s="8" t="n">
        <v>0.54</v>
      </c>
    </row>
    <row r="4" spans="1:10">
      <c r="A4" s="4" t="s">
        <v>649</v>
      </c>
    </row>
    <row r="5" spans="1:10">
      <c r="A5" s="3" t="s">
        <v>648</v>
      </c>
    </row>
    <row r="6" spans="1:10">
      <c r="A6" s="4" t="s">
        <v>79</v>
      </c>
      <c r="B6" s="8" t="n">
        <v>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8</v>
      </c>
    </row>
    <row r="3" spans="1:3">
      <c r="A3" s="3" t="s">
        <v>95</v>
      </c>
    </row>
    <row r="4" spans="1:3">
      <c r="A4" s="4" t="s">
        <v>90</v>
      </c>
      <c r="B4" s="7" t="n">
        <v>18621</v>
      </c>
      <c r="C4" s="7" t="n">
        <v>13191</v>
      </c>
    </row>
    <row r="5" spans="1:3">
      <c r="A5" s="3" t="s">
        <v>96</v>
      </c>
    </row>
    <row r="6" spans="1:3">
      <c r="A6" s="4" t="s">
        <v>97</v>
      </c>
      <c r="B6" s="5" t="n">
        <v>2906</v>
      </c>
      <c r="C6" s="5" t="n">
        <v>3923</v>
      </c>
    </row>
    <row r="7" spans="1:3">
      <c r="A7" s="4" t="s">
        <v>98</v>
      </c>
      <c r="B7" s="5" t="n">
        <v>-3355</v>
      </c>
      <c r="C7" s="5" t="n">
        <v>-2640</v>
      </c>
    </row>
    <row r="8" spans="1:3">
      <c r="A8" s="4" t="s">
        <v>99</v>
      </c>
      <c r="B8" s="5" t="n">
        <v>449</v>
      </c>
      <c r="C8" s="5" t="n">
        <v>195</v>
      </c>
    </row>
    <row r="9" spans="1:3">
      <c r="A9" s="3" t="s">
        <v>100</v>
      </c>
    </row>
    <row r="10" spans="1:3">
      <c r="A10" s="4" t="s">
        <v>101</v>
      </c>
      <c r="B10" s="5" t="n">
        <v>-1103</v>
      </c>
      <c r="C10" s="5" t="n">
        <v>-1702</v>
      </c>
    </row>
    <row r="11" spans="1:3">
      <c r="A11" s="4" t="s">
        <v>34</v>
      </c>
      <c r="B11" s="5" t="n">
        <v>461</v>
      </c>
      <c r="C11" s="5" t="n">
        <v>-74</v>
      </c>
    </row>
    <row r="12" spans="1:3">
      <c r="A12" s="4" t="s">
        <v>102</v>
      </c>
      <c r="B12" s="5" t="n">
        <v>146</v>
      </c>
      <c r="C12" s="5" t="n">
        <v>151</v>
      </c>
    </row>
    <row r="13" spans="1:3">
      <c r="A13" s="4" t="s">
        <v>103</v>
      </c>
      <c r="B13" s="5" t="n">
        <v>18125</v>
      </c>
      <c r="C13" s="5" t="n">
        <v>13044</v>
      </c>
    </row>
    <row r="14" spans="1:3">
      <c r="A14" s="3" t="s">
        <v>104</v>
      </c>
    </row>
    <row r="15" spans="1:3">
      <c r="A15" s="4" t="s">
        <v>105</v>
      </c>
      <c r="B15" s="5" t="n">
        <v>-257120</v>
      </c>
      <c r="C15" s="5" t="n">
        <v>-421833</v>
      </c>
    </row>
    <row r="16" spans="1:3">
      <c r="A16" s="4" t="s">
        <v>106</v>
      </c>
      <c r="B16" s="5" t="n">
        <v>186548</v>
      </c>
      <c r="C16" s="5" t="n">
        <v>92266</v>
      </c>
    </row>
    <row r="17" spans="1:3">
      <c r="A17" s="4" t="s">
        <v>107</v>
      </c>
      <c r="B17" s="5" t="n">
        <v>2931</v>
      </c>
      <c r="C17" s="5" t="n">
        <v>4709</v>
      </c>
    </row>
    <row r="18" spans="1:3">
      <c r="A18" s="4" t="s">
        <v>108</v>
      </c>
      <c r="B18" s="5" t="n">
        <v>-67641</v>
      </c>
      <c r="C18" s="5" t="n">
        <v>-324858</v>
      </c>
    </row>
    <row r="19" spans="1:3">
      <c r="A19" s="3" t="s">
        <v>109</v>
      </c>
    </row>
    <row r="20" spans="1:3">
      <c r="A20" s="4" t="s">
        <v>110</v>
      </c>
      <c r="B20" s="5" t="n">
        <v>366972</v>
      </c>
      <c r="C20" s="5" t="n">
        <v>376115</v>
      </c>
    </row>
    <row r="21" spans="1:3">
      <c r="A21" s="4" t="s">
        <v>111</v>
      </c>
      <c r="B21" s="5" t="n">
        <v>-324310</v>
      </c>
      <c r="C21" s="5" t="n">
        <v>-347091</v>
      </c>
    </row>
    <row r="22" spans="1:3">
      <c r="A22" s="4" t="s">
        <v>112</v>
      </c>
      <c r="B22" s="5" t="n">
        <v>-715</v>
      </c>
      <c r="C22" s="5" t="n">
        <v>-5914</v>
      </c>
    </row>
    <row r="23" spans="1:3">
      <c r="A23" s="4" t="s">
        <v>113</v>
      </c>
      <c r="B23" s="5" t="n">
        <v>0</v>
      </c>
      <c r="C23" s="5" t="n">
        <v>272927</v>
      </c>
    </row>
    <row r="24" spans="1:3">
      <c r="A24" s="4" t="s">
        <v>114</v>
      </c>
      <c r="B24" s="5" t="n">
        <v>-15729</v>
      </c>
      <c r="C24" s="5" t="n">
        <v>-15097</v>
      </c>
    </row>
    <row r="25" spans="1:3">
      <c r="A25" s="4" t="s">
        <v>115</v>
      </c>
      <c r="B25" s="5" t="n">
        <v>0</v>
      </c>
      <c r="C25" s="5" t="n">
        <v>12</v>
      </c>
    </row>
    <row r="26" spans="1:3">
      <c r="A26" s="4" t="s">
        <v>116</v>
      </c>
      <c r="B26" s="5" t="n">
        <v>0</v>
      </c>
      <c r="C26" s="5" t="n">
        <v>-10681</v>
      </c>
    </row>
    <row r="27" spans="1:3">
      <c r="A27" s="4" t="s">
        <v>117</v>
      </c>
      <c r="B27" s="5" t="n">
        <v>26218</v>
      </c>
      <c r="C27" s="5" t="n">
        <v>270271</v>
      </c>
    </row>
    <row r="28" spans="1:3">
      <c r="A28" s="4" t="s">
        <v>118</v>
      </c>
      <c r="B28" s="5" t="n">
        <v>-23298</v>
      </c>
      <c r="C28" s="5" t="n">
        <v>-41543</v>
      </c>
    </row>
    <row r="29" spans="1:3">
      <c r="A29" s="4" t="s">
        <v>119</v>
      </c>
      <c r="B29" s="5" t="n">
        <v>28722</v>
      </c>
      <c r="C29" s="5" t="n">
        <v>47645</v>
      </c>
    </row>
    <row r="30" spans="1:3">
      <c r="A30" s="4" t="s">
        <v>120</v>
      </c>
      <c r="B30" s="7" t="n">
        <v>5424</v>
      </c>
      <c r="C30" s="7" t="n">
        <v>6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6:26:13Z</dcterms:created>
  <dcterms:modified xmlns:dcterms="http://purl.org/dc/terms/" xmlns:xsi="http://www.w3.org/2001/XMLSchema-instance" xsi:type="dcterms:W3CDTF">2018-07-26T06:26:13Z</dcterms:modified>
</cp:coreProperties>
</file>